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Description of Business" sheetId="7" r:id="rId7"/>
    <s:sheet name="Summary of Significant Accounti" sheetId="8" r:id="rId8"/>
    <s:sheet name="Property and Equipment" sheetId="9" r:id="rId9"/>
    <s:sheet name="Notes Payable" sheetId="10" r:id="rId10"/>
    <s:sheet name="Notes Payable - Related Parties" sheetId="11" r:id="rId11"/>
    <s:sheet name="Share Exchange Agreement with G" sheetId="12" r:id="rId12"/>
    <s:sheet name="Convertible Notes Payable" sheetId="13" r:id="rId13"/>
    <s:sheet name="Acquisition of Assets of Songst" sheetId="14" r:id="rId14"/>
    <s:sheet name="Equity Transactions" sheetId="15" r:id="rId15"/>
    <s:sheet name="Income Taxes" sheetId="16" r:id="rId16"/>
    <s:sheet name="Commitments and Contingencies" sheetId="17" r:id="rId17"/>
    <s:sheet name="Subsequent Events" sheetId="18" r:id="rId18"/>
    <s:sheet name="Summary of Significant Accoun19" sheetId="19" r:id="rId19"/>
    <s:sheet name="Summary of Significant Accoun20" sheetId="20" r:id="rId20"/>
    <s:sheet name="Property and Equipment (Tables)" sheetId="21" r:id="rId21"/>
    <s:sheet name="Notes Payable - Related Parti22" sheetId="22" r:id="rId22"/>
    <s:sheet name="Acquisition of Assets of Song23" sheetId="23" r:id="rId23"/>
    <s:sheet name="Equity Transactions (Tables)" sheetId="24" r:id="rId24"/>
    <s:sheet name="Income Taxes (Tables)" sheetId="25" r:id="rId25"/>
    <s:sheet name="Description of Business (Detail" sheetId="26" r:id="rId26"/>
    <s:sheet name="Summary of Significant Accoun27" sheetId="27" r:id="rId27"/>
    <s:sheet name="Summary of Significant Accoun28" sheetId="28" r:id="rId28"/>
    <s:sheet name="Property and Equipment (Detail " sheetId="29" r:id="rId29"/>
    <s:sheet name="Property and Equipment - Schedu" sheetId="30" r:id="rId30"/>
    <s:sheet name="Notes Payable (Details Narrativ" sheetId="31" r:id="rId31"/>
    <s:sheet name="Notes Payable - Related Parti32" sheetId="32" r:id="rId32"/>
    <s:sheet name="Notes Payable - Related Parti33" sheetId="33" r:id="rId33"/>
    <s:sheet name="Share Exchange Agreement with34" sheetId="34" r:id="rId34"/>
    <s:sheet name="Convertible Notes Payable (Deta" sheetId="35" r:id="rId35"/>
    <s:sheet name="Acquisition of Assets of Song36" sheetId="36" r:id="rId36"/>
    <s:sheet name="Acquisition of Assets of Song37" sheetId="37" r:id="rId37"/>
    <s:sheet name="Acquisition of Assets of Song38" sheetId="38" r:id="rId38"/>
    <s:sheet name="Equity Transactions (Details Na" sheetId="39" r:id="rId39"/>
    <s:sheet name="Equity Transactions - Schedule " sheetId="40" r:id="rId40"/>
    <s:sheet name="Equity Transactions - Schedul41" sheetId="41" r:id="rId41"/>
    <s:sheet name="Equity Transactions - Schedul42" sheetId="42" r:id="rId42"/>
    <s:sheet name="Income Taxes (Details Narrative" sheetId="43" r:id="rId43"/>
    <s:sheet name="Income Taxes - Schedule of Comp" sheetId="44" r:id="rId44"/>
    <s:sheet name="Income Taxes - Schedule of Prov"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Dec. 31, 2015</t>
  </si>
  <si>
    <t>Mar. 30, 2016</t>
  </si>
  <si>
    <t>Jun. 30, 2015</t>
  </si>
  <si>
    <t>Document And Entity Information</t>
  </si>
  <si>
    <t>Entity Registrant Name</t>
  </si>
  <si>
    <t>BBOOTH,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BBTH</t>
  </si>
  <si>
    <t>Document Fiscal Period Focus</t>
  </si>
  <si>
    <t>FY</t>
  </si>
  <si>
    <t>Document Fiscal Year Focus</t>
  </si>
  <si>
    <t>Consolidated Balance Sheets - USD ($)</t>
  </si>
  <si>
    <t>Dec. 31, 2014</t>
  </si>
  <si>
    <t>Current assets:</t>
  </si>
  <si>
    <t>Cash</t>
  </si>
  <si>
    <t>Prepaid expenses and other current assets</t>
  </si>
  <si>
    <t>Note receivable</t>
  </si>
  <si>
    <t xml:space="preserve"> </t>
  </si>
  <si>
    <t>Total current assets</t>
  </si>
  <si>
    <t>Deposit for booth equipment</t>
  </si>
  <si>
    <t>Property and equipment, net</t>
  </si>
  <si>
    <t>Total assets</t>
  </si>
  <si>
    <t>Current liabilities:</t>
  </si>
  <si>
    <t>Accounts payable and accrued expenses</t>
  </si>
  <si>
    <t>Notes payable</t>
  </si>
  <si>
    <t>Total current liabilities</t>
  </si>
  <si>
    <t>Notes payable - related parties, net of discount</t>
  </si>
  <si>
    <t>Total liabilities</t>
  </si>
  <si>
    <t>Commitments and contingencies</t>
  </si>
  <si>
    <t>Stockholders’ equity (deficit)</t>
  </si>
  <si>
    <t>Preferred stock, $0.0001 par value, 15,000,000 shares authorized, none issued or outstanding</t>
  </si>
  <si>
    <t>Common stock, $0.0001 par value, 200,000,000 shares authorized, 63,859,000 and 60,600,000 shares issued and outstanding as of December 31, 2015 and 2014, respectively</t>
  </si>
  <si>
    <t>Additional paid-in capital</t>
  </si>
  <si>
    <t>Accumulated deficit</t>
  </si>
  <si>
    <t>Total shareholders’ equity (deficit)</t>
  </si>
  <si>
    <t>Total liabilities and share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search and development expense</t>
  </si>
  <si>
    <t>General and administrative expense</t>
  </si>
  <si>
    <t>Impairment charges</t>
  </si>
  <si>
    <t>Loss from operations</t>
  </si>
  <si>
    <t>Interest expense, net</t>
  </si>
  <si>
    <t>Net loss</t>
  </si>
  <si>
    <t>Net loss per share, basic and diluted</t>
  </si>
  <si>
    <t>Weighted average number of common shares outstanding, basic and diluted</t>
  </si>
  <si>
    <t>Consolidated Statement of Changes In Shareholders’ Equity (Deficit) - USD ($)</t>
  </si>
  <si>
    <t>Common Stock [Member]</t>
  </si>
  <si>
    <t>Additional Paid-In Capital [Member]</t>
  </si>
  <si>
    <t>Accumulated Deficit [Member]</t>
  </si>
  <si>
    <t>Total</t>
  </si>
  <si>
    <t>Balance at Dec. 31, 2013</t>
  </si>
  <si>
    <t>Balance, shares at Dec. 31, 2013</t>
  </si>
  <si>
    <t>Capital contributions</t>
  </si>
  <si>
    <t>Equity interests issued as payment of salary expense</t>
  </si>
  <si>
    <t>Share based compensation</t>
  </si>
  <si>
    <t>Shares issued in connection with license agreement</t>
  </si>
  <si>
    <t>Shares issued in connection with license agreement, shares</t>
  </si>
  <si>
    <t>Sale of common stock in private placement, net of offering costs</t>
  </si>
  <si>
    <t>Sale of common stock in private placement, net of offering costs, shares</t>
  </si>
  <si>
    <t>Shares issued as offering costs for private placement</t>
  </si>
  <si>
    <t>Shares issued as offering costs for private placement, shares</t>
  </si>
  <si>
    <t>Conversion of convertible notes</t>
  </si>
  <si>
    <t>Conversion of convertible notes, shares</t>
  </si>
  <si>
    <t>Effect of share exchange agreement</t>
  </si>
  <si>
    <t>Effect of share exchange agreement, shares</t>
  </si>
  <si>
    <t>Cancellation of shares in connection with exchange agreement</t>
  </si>
  <si>
    <t>Cancellation of shares in connection with exchange agreement, shares</t>
  </si>
  <si>
    <t>Balance at Dec. 31, 2014</t>
  </si>
  <si>
    <t>Balance, shares at Dec. 31, 2014</t>
  </si>
  <si>
    <t>Warrants issued in connection with DelMorgan service agreement</t>
  </si>
  <si>
    <t>Warrants issued for extension of note payable terms</t>
  </si>
  <si>
    <t>Shares issued as payment for vendor services</t>
  </si>
  <si>
    <t>Shares issued as payment for vendor services, shares</t>
  </si>
  <si>
    <t>Shares issued in connection with Songstagram settlement agreements</t>
  </si>
  <si>
    <t>Shares issued in connection with Songstagram settlement agreements, shares</t>
  </si>
  <si>
    <t>Shares issued as board compensation</t>
  </si>
  <si>
    <t>Shares issued as board compensation, shares</t>
  </si>
  <si>
    <t>Shares issued as employee compensation</t>
  </si>
  <si>
    <t>Shares issued as employee compensation, shares</t>
  </si>
  <si>
    <t>Balance at Dec. 31, 2015</t>
  </si>
  <si>
    <t>Balance, shares at Dec. 31, 2015</t>
  </si>
  <si>
    <t>Consolidated Statements of Cash Flows - USD ($)</t>
  </si>
  <si>
    <t>Operating activities:</t>
  </si>
  <si>
    <t>Adjustments to reconcile net loss to net cash used in operating activities:</t>
  </si>
  <si>
    <t>Depreciation and amortization</t>
  </si>
  <si>
    <t>Amortization of debt issuance costs</t>
  </si>
  <si>
    <t>Amortization of debt discount</t>
  </si>
  <si>
    <t>Effect of changes in operating assets and liabilities:</t>
  </si>
  <si>
    <t>Other assets</t>
  </si>
  <si>
    <t>Net cash used in operating activities</t>
  </si>
  <si>
    <t>Investing activities:</t>
  </si>
  <si>
    <t>Purchase of property and equipment</t>
  </si>
  <si>
    <t>Acquisition of Songstagram</t>
  </si>
  <si>
    <t>Net cash used in investing activities</t>
  </si>
  <si>
    <t>Financing activities:</t>
  </si>
  <si>
    <t>Proceeds from capital contributions</t>
  </si>
  <si>
    <t>Proceeds from convertible notes payable</t>
  </si>
  <si>
    <t>Proceeds from sale of common stock from private placement</t>
  </si>
  <si>
    <t>Payment of offering costs on private placement</t>
  </si>
  <si>
    <t>Issuance of note receivable</t>
  </si>
  <si>
    <t>Proceeds from notes payable</t>
  </si>
  <si>
    <t>Proceeds from notes payable - related parties, net</t>
  </si>
  <si>
    <t>Payment of notes payable</t>
  </si>
  <si>
    <t>Net cash provided by financing activities</t>
  </si>
  <si>
    <t>Net change in cash</t>
  </si>
  <si>
    <t>Cash, beginning of period</t>
  </si>
  <si>
    <t>Cash, end of period</t>
  </si>
  <si>
    <t>Supplemental disclosures of cash flow information:</t>
  </si>
  <si>
    <t>Cash paid for interest expense</t>
  </si>
  <si>
    <t>Cash paid for income taxes</t>
  </si>
  <si>
    <t>Supplemental disclosure of non-cash investing and financing transactions:</t>
  </si>
  <si>
    <t>Note payable issued as payment for professional fees</t>
  </si>
  <si>
    <t>Conversion of note receivable for the acquisition of Songstagram</t>
  </si>
  <si>
    <t>Issuance of common stock in connection with settlement agreements</t>
  </si>
  <si>
    <t>Officer salary paid pursuant to note payable - related party</t>
  </si>
  <si>
    <t>Accounts payable paid pursuant to note payable - related party</t>
  </si>
  <si>
    <t>Accrued interest converted to note payable - related party</t>
  </si>
  <si>
    <t>Issuance of common stock as payment of offering costs</t>
  </si>
  <si>
    <t>Increase in common stock from exchange agreement</t>
  </si>
  <si>
    <t>Cancellation of common stock from exchange agreement</t>
  </si>
  <si>
    <t>Conversion of convertible notes and accrued interest into common stock</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its name to bBooth (USA), Inc. (bBooth).
The operations of CMG and bBooth are collectively referred to as the Company. On October 16, 2014, the Company completed
a Share Exchange Agreement with Global System Designs, Inc. (GSD) (see Note 5). On October 16, 2014, the Company
completed a Share Exchange Agreement with Global System Designs, Inc. (GSD). In connection with the closing of the
Share Exchange Agreement, all of GSDs prior management resigned and were replaced by management nominated by the Company,
and shareholders of the Company were issued shares of GSD common stock that constituted approximately 83% of GSDs issued
and outstanding shares at the closing date. As a result, the Share Exchange Agreement has been treated as a reverse merger transaction,
with the Company as the acquirer for accounting purposes. Consequently, the assets and liabilities and the historical operations
that are reflected in these financial statements for periods ended prior to the closing of the Share Exchange Agreement are those
of bBooth. In connection with the Share Exchange Agreement,
GSD changed its name to bBooth, Inc. GSD also effected a two for one forward stock split of its authorized and issued and outstanding
common shares. As a result, GSDs authorized capital of common stock increased from 100,000,000 shares of common stock with
a par value of $0.0001 per share to 200,000,000 shares of common stock with a par value of $0.0001 per share and its outstanding
shares of common stock increased from 5,825,000 shares to 11,650,000 common shares outstanding immediately prior to the merger.
The 15,000,000 shares of preferred stock with a par value of $0.0001 per share authorized under its capital structure were unchanged
in connection with the forward stock split of its common shares. All references to number of shares and per share amounts included
in this report give effect to the reverse stock split. Nature of Business The Company was engaged primarily in the manufacture
and operation of Internet connected, broadcast-quality portable recording studios, branded and marketed as bBooth,
which were integrated into a social media, messaging, gaming, music streaming and video sharing app. The bBooth portable television
studios were deployed to shopping malls and other high-traffic venues in the United States. The Companys business has evolved from
one based primarily on our mall-based bBooth kiosks and mobile apps, narrowly focused on talent discovery, to a cloud-based, enterprise
level platform, tentatively branded as NOTIFI, developed to address a much larger target market that includes corporate users,
consumer brands, and media companies, among others, seeking large scale internal and external messaging and communications capabilities.
Offered through bBoothTech, our new technology licensing division, the NOTIFI platform is a fully integrated mobile, desktop,
and web-based application, with robust back-end administration and data collection capabilities, designed to provide small, medium
and large-scale enterprise users, among others, with the ability to send, receive and manage enhanced, media-rich, highly-engaging
messaging for both internal and external communications, as well as for interactive online training and teaching applications.</t>
  </si>
  <si>
    <t>Summary of Significant Accounting Policies</t>
  </si>
  <si>
    <t>2. SUMMARY OF SIGNIFICANT ACCOUNTING POLICIES Basis of Presentation The accompanying financial statements
of the Company have been prepared in accordance with accounting principles generally accepted in the United States of America (GAAP). Principles of Consolidation The consolidated financial statements
include the accounts of bBooth, Inc. and Songstagram, Inc. (Songstagram). All significant intercompany transactions
have been eliminated in consolidation. Going Concern The Company has incurred operating losses
since inception and has negative cash flows from operations. It also has an accumulated deficit of $16,999,295 as of December 31,
2015.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 Cash and Cash Equivalents The Company considers all highly liquid
holdings with maturities of three months or less at the time of purchase to be cash equivalents. The Company had cash equivalents
of $0 and $30,000 as of December 31, 2015 and 2014, respectively. Property and Equipment Property and equipment are recorded
at historical cost and depreciated on a straight-line basis over their estimated useful lives of approximately five years once
the individual assets are placed in service. Deposit for Booth Equipment Deposit for booth equipment represented
amounts paid as a down payment for the purchase of ten booths during 2014. Booth equipment costs are recorded at historical cost
and represent costs to acquire the Companys bBooth portable recording studios, which were to be used by the Company for
revenue producing activities. During 2015, the Company recorded an impairment charge of $199,428 relating to the deposit for booth
equipment as there were no reliable predictors of future cash flows in connection with the booth equipment.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or its booth-related equipment. Accordingly, the Company concluded that impairment of these assets was appropriate
and recorded an aggregate impairment charge of $1,387,100. Concentration of Credit Risk Financial instruments that potentially
subject the Company to concentrations of credit risk consist principally of cash. The Company places its cash with high quality
banking institutions. The Company had cash balances (in excess of the Federal Deposit Insurance Corporation limit) of $0 and $922,117
as of December 31, 2015 and 2014, respectively.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5 and 2014,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5 and 2014 are as follows:
Year Ended Year Ended
December 31, 2015 December 31, 2014
Expected life in years 2.5 to 5.0 4.5 to 5.0
Stock price volatility 84.36% - 98.54 % 83.9% - 84.1 %
Risk free interest rate 1.07% - 1.72 % 1.63% - 1.65 %
Expected dividends NA NA
Forfeiture rate 32 % 21 % 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5 and 2014, the Company
had total outstanding options and warrants of 18,624,129 and 7,070,000, respectively, which were excluded from the computation
of net loss per share because they are anti-dilutive. Fair Value of Financial Instruments The Companys financial instruments
include cash, notes receivable and notes payable. The principal balance of the notes receivable and notes payable approximates
fair value because of the current interest rates and terms offered to the Company for similar debt are substantially the same. Recent Accounting Pronouncements There are no recently issued accounting
pronouncements that the Company has yet to adopt that are expected to have a material effect on its financial position, results
of operations, or cash flows.</t>
  </si>
  <si>
    <t>Property and Equipment</t>
  </si>
  <si>
    <t>Property, Plant and Equipment [Abstract]</t>
  </si>
  <si>
    <t>3. PROPERTY AND EQUIPMENT Property and equipment consisted of
the following as of December 31, 2015 and 2014.
December 31, 2015 December 31, 2014
Furniture and fixtures $ 56,890 $ 54,361
Audio and visual equipment - 40,461
Office equipment 48,175 45,301
105,065 140,123
Less: accumulated depreciation (34,192 ) (16,316 )
$ 70,873 $ 123,807 Depreciation expense amounted to $31,618
and $14,668 for the year ended December 31, 2015 and 2014, respectively.</t>
  </si>
  <si>
    <t>Notes Payable</t>
  </si>
  <si>
    <t>Debt Disclosure [Abstract]</t>
  </si>
  <si>
    <t>4. NOTES PAYABLE On September 30, 2014, the Company entered
into a Demand Promissory Note with a third party lender for total borrowings of $100,000. The outstanding principal is due on demand,
along with an additional interest fee of $5,000. The balance of the Demand Promissory Note as of December 31, 2015 and 2014 amounted
to $100,000 at each date. On February 26, 2015, the Company entered
into an unsecured loan agreement with a third party lender in the principal amount of $200,000. The loan bears interest at the
rate of 12% per annum and is due on demand. On March 21, 2015, the Company entered
into an agreement with DelMorgan Group LLC (DelMorgan), pursuant to which DelMorgan agreed to act as the Companys
exclusive financial advisor. In connection with the agreement, the Company paid DelMorgan $125,000, which was advanced by a third
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The Company expects this transaction to take place in the next twelve months.
As a result, the $125,000 note payable has been classified as a current liability as of December 31, 2015 in the accompanying consolidated
balance sheet. On April 2, 2015, the Company entered
into a loan agreement with a third party lender in the principal amount of $200,000. The loan bears interest at the rate of 12%
per annum and is due on demand. On April 15, 2015, the Company entered
into a loan agreement with a third party lender in the principal amount of $50,000. The loan bears interest at the rate of 12%
per annum and is due on demand. On April 30, 2015, the Company entered
into a loan agreement with a third party lender in the principal amount of $50,000. The loan bears interest at the rate of 12%
per annum and is due on demand. On May 26, 2015, the Company entered
into an unsecured demand promissory note with a third party lender in the principal amount of $100,000. The note bears interest
at a rate of 20% per annum. The principal and accrued interest were due in full on September 30, 2015. The outstanding balance
on the note was paid by the Companys majority shareholder on September 30, 2015. Total notes payable outstanding as
of December 31, 2015 and 2014 amounted to $725,000 and $100,000 respectively. All outstanding amounts are either due on demand,
or expected to become due in the next 12 months, and have therefore all been classified as current liabilities as of December
31, 2015 and 2014.</t>
  </si>
  <si>
    <t>Notes Payable - Related Parties</t>
  </si>
  <si>
    <t xml:space="preserve">5. NOTES PAYABLE  RELATED PARTIES On various dates during the year ended
December 31, 2015, Rory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due to Mr. Cutaia
from previous loans amounting to an aggregate total of $1,248,883 was consolidated under the note payable agreement, bearing interest
at 12% per annum, due in full on April 1, 2017.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During December 2015, Mr. Cutaia loaned the Company an additional $200,000, which is also due on April 1, 2017 and earns
interest at 12% per annum under the terms of the agreement. On December 1, 2015, the Company entered
into an Unsecured Convertible Note with Mr. Cutaia in the amount of $189,000, bearing interest at 12% per annum, representing a
portion of Mr. Cutaias unpaid salary for 2015. The note extends the payment terms of Mr. Cutaias accrued salary from
on-demand to due in full on April 1, 2017. The outstanding principal and accrued interest may be converted at Mr. Cutaias
discretion into shares of common stock at a conversion rate of $0.07. On December 1, 2015, the Company entered
into an Unsecured Note agreement with a consulting firm owned by Michael Psomas, a member of the Companys Board of Directors,
in the amount of $111,901 representing unpaid fees earned for consulting services previously rendered but unpaid as of November
30, 2015. The outstanding amounts bear interest at 12% per annum, and are due in full on April 1, 2017. On December 1, 2015, the Company granted
8,920,593 warrants to Mr. Cutaia and 799,286 warrants to Mr. Psomas as consideration for agreeing to extend the payment terms of
their respective note payable balances to a maturity date of April 1, 2017. The warrants are immediately vested and have an exercise
price of $0.07 and expire on November 30, 2018. The warrants have been valued using the Black-Scholes valuation model and have
an aggregate value of $424,758. The value has been recorded as a discount to the outstanding notes payable - related parties on
the accompanying consolidated balance sheet, and is being amortized into interest expense over the extended maturity periods of
April 1, 2017. During the year ended December 31, 2015, the Company recorded amortization of $26,166 of the discount into interest
expense. The remaining discount balance as of December 31, 2015 amounted to $398,593. The following is a summary of the outstanding
note payable balances as of December 31, 2015 due to related parties.
December 31, 2015
Notes payable - related parties, outstanding principal $ 1,749,784
Discount on notes payable - related parties (398,593 )
Notes payable - related parties, net 1,351,191 </t>
  </si>
  <si>
    <t>Share Exchange Agreement with Global System Designs, Inc.</t>
  </si>
  <si>
    <t>Share Exchange Agreement With Global System Designs Inc [Abstract]</t>
  </si>
  <si>
    <t>6. SHARE EXCHANGE AGREEMENT WITH GLOBAL SYSTEM DESIGNS, INC. On May 7, 2014, the Company executed a Letter
of Intent (LOI) with GSD, pursuant to which: (a) GSD would provide, or arrange for the provision
of, a secured bridge loan for the benefit of the Company that would provide net proceeds to the Company of not less than $1,350,000,
to be used for working capital purposes (the Convertible Notes) (See Note 6); (b) GSD would undertake a private placement
of equity securities of GSD to raise proceeds of not less than $4,500,000 (the Financing); and (c) GSD would, directly or indirectly, acquire
all of the issued and outstanding securities of the Company in exchange for the issuance of securities of GSD (the Acquisition),
and, upon the closing of the Acquisition (the Closing), GSD would be controlled and managed by the former security
holders and management of the Company. On June 5, 2014, the Company executed an Amendment
to the LOI, pursuant to which the parties agreed that upon closing of the Acquisition, all principal and accrued interest outstanding
under the Convertible Notes will be converted (the Conversion) into shares of common stock of the Company at a deemed
conversion price of $0.35 per share on closing of the Acquisition. The conversion price was subject to adjustment if the Company
effected any forward stock splits or consolidations prior to such conversion. In addition, each of the parties agreed that upon
completion of the Acquisition and the Financing (including payment of any commissions related to the Financing), GSD will have
not more than 60 million shares issued and outstanding. On October 16, 2014, the Company completed
the Share Exchange Agreement with GSD, pursuant to which 36,000,000 shares of bBooth were exchanged for 36,000,000 shares of common
stock of GSD. In connection with the closing of the Share Exchange Agreement, 2,079,073 shares of previously outstanding GSD stock
were cancelled.</t>
  </si>
  <si>
    <t>Convertible Notes Payable</t>
  </si>
  <si>
    <t>7. CONVERTIBLE NOTES PAYABLE In June 2014, the Company received an
aggregate total of $1,500,000, less commission of $140,000, from a series of investors in the form of the Convertible Notes referenced
in the LOI. The outstanding balances from the Convertible Notes had a maturity date of December 9, 2015, and earned interest at
a rate of 10% per annum, which was payable on the earlier of the maturity date or the date of Conversion. The Convertible Notes
were automatically convertible upon a reverse merger transaction into Company stock at a conversion price of $1,260 (pre stock
split) per share. If the Company did not complete a reverse merger transaction by November 9, 2015, the holders of the Convertible
Notes could have converted the Convertible Notes into Company stock at a conversion price of $1,000 (pre stock split) per share. In connection with the Convertible Notes,
the series of investors also entered into a General Security Agreement and an Agency and Intercreditor Agreement with the Company,
in which all outstanding borrowings under the Convertible Notes were secured by substantially all assets of the Company. In the
event of a default by the Company, as defined in the agreements, a majority of the debtors could have compelled the Company to
make available all or any part of the secured assets in order to pay the outstanding obligations under the Convertible Notes. The Company also issued an additional
convertible note payable of $112,000 with the same terms as the Convertible Notes to the other investors, as a finders fee
in connection with the issuance of the convertible notes. As a result, the total outstanding balance of the debt amounted to $1,612,000. Immediately prior to the closing of
the Exchange Agreement on October 16, 2014, bBooth converted outstanding principal and interest in the aggregate of $1,669,316,
including the $1,612,000 in outstanding principal and $57,316 in accrued interest, into an aggregate of 4,769,473 shares of bBooths
common stock, at a conversion price of $0.35 per share. All of such bBooth shares were then converted into shares of our common
stock on a one for one basis in connection with the closing of the Exchange Agreement. The remaining balance outstanding under
these Convertible Notes as of December 31, 2014 amounted to $0. The conversion feature was evaluated
for any beneficial aspect and it was determined that no portion of the proceeds from the convertible debt instruments should be
accounted for as attributable to the conversion feature. The determination was based on factors which include (1) the Convertible
Notes were issued at an amount equal to their face value, and (2) the conversion price was greater than the fair value of the common
stock at the time of issuance. The Company incurred total aggregate
debt issuance costs of $252,000 representing the above $140,000 of commissions and $112,000 for finders fees in connection
with the issuance of the convertible notes. Upon the conversion of the Convertible Notes into stock upon the closing of the reverse
merger transaction with GSD in October 2014, these amounts were expensed and are included as a component of interest expense in
the accompanying financial statements.</t>
  </si>
  <si>
    <t>Acquisition of Assets of Songstagram, Inc.</t>
  </si>
  <si>
    <t>Business Combinations [Abstract]</t>
  </si>
  <si>
    <t>8. ACQUISITION OF ASSETS OF SONGSTAGRAM, INC. On December 11, 2014, Songstagram, Inc.
(Songstagram) and Rocky Wright (Wright) issued secured promissory notes (collectively, the Promissory
Notes) in connection with advances that the Company made to Songstagram and Wright. The advances were made by the Company
in connection with ongoing negotiations for a possible acquisition of Songstagram or its assets by the Company. Pursuant to the
Promissory Notes, Songstagram promised to pay the Company the principal sum of $475,000, together with interest at a rate equal
to 8% per annum, and Wright promised to pay the Company the principal sum of $386,435, together with interest at a rate equal to
8% per annum. All unpaid principal, which totaled an aggregate of $861,435, together with any then unpaid and accrued interest
and other amounts payable under the Promissory Notes, were to be due and payable on the earlier of (i) the Companys demand
for payment; or (ii) when, upon or after the occurrence of an event of default, the Company declared such amounts due and payable
or such amounts were made automatically due and payable under the terms of the Promissory Notes. During any period in which an
event of default had occurred and was continuing, Songstagram and Wright, as applicable, were to pay interest on the unpaid principal
balance at a rate of 13% per annum. The full amounts due under the Promissory Notes were secured by all of Songstagrams
assets and all of Wrights assets related to Songstagram, as applicable, in accordance with security agreements dated December
11, 2014, as described below. In connection with the Promissory Notes,
the Company entered into security agreements (collectively, the Security Agreements) with each of Songstagram and
Wright dated December 11, 2014. Pursuant to the Security Agreements, Songstagram and Wright, as applicable, agreed to, among other
things; (i) pay all secured obligations when due; (ii) upon or following the occurrence of an event of default, pay all of the
Companys costs and expenses, including reasonable attorneys fees, incurred by the Company in the perfection, preservation,
realization, enforcement and exercise of the Companys rights, powers and remedies under the Security Agreements; and (iii)
execute and deliver such documents as the Company deems necessary to create, perfect and continue the security interests. Effective January 20, 2015, the Company
entered into an acquisition agreement (the Acquisition Agreement) with Songstagram and Wright, pursuant to which
the Company acquired from Wright all assets and intellectual property that Wright owned related to, or used in connection with:
(i) the business of Songstagram, (ii) the assets owned and/or used by Songstagram, (iii) the Songstagram software application,
(iv) the business and assets of Qubeey Inc. (Qubeey), and (v) all software applications of Qubeey, in consideration
of the forgiveness of all principal and interest owing by Mr. Wright to the Company under the promissory note issued by Wright
to the Company on December 11, 2014. In connection with the Acquisition Agreement, the Company also paid an additional $43,900
to Wright in January 2015. In connection with the Acquisition Agreement
and the Companys prior demand for the repayment of all monies outstanding under the Promissory Note issued by Songstagram
to the Company on December 11, 2014, as Songstagram was unable to repay such monies, Songstagram consented to the enforcement of
the security granted under the Security Agreement with Songstagram by way of a strict foreclosure. In accordance with the terms
of the Acquisition Agreement, and as further provided for in a surrender of collateral, consent to strict foreclosure and release
agreement dated January 20, 2015 (the Surrender of Collateral, Consent to Strict Foreclosure and Release Agreement)
between the Company and Songstagram, Songstagram agreed to turn over all collateral pledged under the Security Agreement and consented
to the Company retaining such collateral in satisfaction of the indebtedness due under the Promissory Note issued by Songstagram
to the Company. Effective March 4, 2015, the
Company entered into a settlement and release agreement with Songstagram and Jeff Franklin, pursuant to which the Company
agreed to pay $10,000 and issue 500,000 shares of common stock to Mr. Franklin in full settlement and release of a claim he
had on certain assets the Company acquired from Songstagram and in consideration for the transfer to us of a secured lien he
held on assets of Qubeey. The shares of common stock issued to Mr. Franklin were valued at $250,000 and were included as part of
the acquisition price of Songstagram. Effective March 5, 2015, the Company
entered into a settlement and release agreement with Songstagram and Art Malone Jr., pursuant to which the Company agreed to issue
320,000 shares of common stock to Mr. Malone in full settlement and release of a claim he had on certain assets the Company acquired
from Songstagram. The shares of common stock issued to Mr. Malone were valued at $160,000 and were included as part of the acquisition
price of Songstagram. The 320,000 shares of common stock were issued to Mr. Malone on April 29, 2015. In July 2015, the Company agreed to
issue an aggregate of 240,000 shares to two individuals pursuant to the Acquisition Agreement as payment for claims they had on
certain assets acquired from Songstagram. The shares of common stock were valued at $120,000 and were included as part of the acquisition
price of Songstagram. The shares of common stock have not been issued, although the Company expects them to be in the future. As a result, the total consideration
paid by the Company for the acquisition of Songstagram amounted to $1,435,335. Assets acquired and liabilities assumed were recorded
at their estimated fair values as of the acquisition date. The fair values of identifiable intangible assets were based on valuations
using the income approach. The preliminary purchase price allocation
was allocated as follows:
Recognized amounts of identifiable assets acquired and liabilities assumed, at fair value
Intangible assets $ 1,435,335
$ 1,435,335 The intangible assets acquired represented
software applications which have an estimated useful life of 3 years. Amortization expense for intangible assets amounted to $331,008
and $0 for the year ended December 31, 2015 and 2014, respectively. At September 30, 2015, the Company made
an analysis of this asset and determined there were no reliable predictors of future cash flows to support the value recorded for
this asset. Accordingly, the Company concluded that impairment of this asset was appropriate and recorded an impairment charge
of $1,104,327, which represented the book value of the intangible assets at the time. The amount of Songstagrams revenue
and earnings included in the Companys consolidated statement of operations for the year ended December 31, 2015, and the
revenue and earnings of the combined entity had the acquisition date been January 1, 2014 are as follows. The pro forma information
includes the effects of the amortization and impairment of intangibles arising from the transaction. The pro forma financial information
is not necessarily indicative of the results of operations that would have occurred had the transactions been effected on the assumed
dates.
Revenues Earnings (Loss)
Actual from January 20, 2015 to December 31, 2015 $ - $ -
2015 supplemental pro forma (unaudited) from January 1, 2015 to December 31, 2015 $ - $ (5,519,893 )
2014 supplemental pro forma (unaudited) from January 1, 2014 to December 31, 2014 $ - $ (7,223,667 )</t>
  </si>
  <si>
    <t>Equity Transactions</t>
  </si>
  <si>
    <t>Equity [Abstract]</t>
  </si>
  <si>
    <t>9. EQUITY TRANSACTIONS Common Stock The following were common stock transactions
during the year ended December 31 2015. During the year ended December 31, 2015,
the Company entered into settlement and release agreements, pursuant to which the Company agreed to issue an aggregate of 820,000
shares of common stock valued at $530,000 in full settlement and release of claims on certain assets acquired from Songstagram
(see Note 8). On July 18, 2015, the Company issued
an aggregate total of 1,215,000 shares of restricted common stock as compensation to certain employees, which were fully vested
as of December 31, 2015. The Company recorded a total of $607,500 of share-based compensation expense during the year ended December
31, 2015 for these grants. On July 21, 2015, the Company issued
an aggregate total of 600,000 shares of restricted common stock as compensation to members of the Board of Directors. The shares
vest over an 18 month period from the issuance date. On December 1, 2015, the Company granted an additional 500,000 shares of restricted
common stock as compensation to a Board member which was immediately vested. The Company recorded a total of $123,909 of share-based
compensation expense during the year ended December 31, 2015 for these grants. In October 2015, the Company issued
100,000 shares of common stock to a vendor for services to be provided pursuant to a services contract extending for 6 months through
April 9, 2016. The Company also issued a vendor 24,000 shares of common stock as compensation. The Company recorded a total of
$34,678 of share-based compensation expense during the year ended December 31, 2015 for this contract. The following were common stock transactions
during the year ended December 31 2014. On May 19, 2014, CMG exchanged 100%
of its membership interests for 100% of the common shares of bBooth pursuant to a Plan of Merger. Immediately after the recapitalization,
CMGs membership interests were replaced with 36,000,000 (after the split described in the following paragraph) outstanding
shares of common stock in the Company. On July 17, 2014, the Articles of Incorporation
of the Company were amended so that the amount of the total authorized capital stock of the corporation was increased to 75,000,000
shares of common stock with a par value of $0.0001 per share, and a 3,600 to 1 forward stock split was approved. This was done
in order to facilitate a 1 for 1 share exchange between GSD and the Company at the Closing of the Acquisition of the Company by
GSD (see Note 6). In October 2014, the Company completed
a private placement and sold 9,000,000 shares of common stock at a price of $0.50 per share for gross proceeds of $4,500,000. In
connection with the sale of the stock, the Company incurred offering costs totaling $671,640 which have been recorded net of the
proceeds received as a component of additional paid-in capital in the accompanying financial statements. The Company also issued
an aggregate of 659,600 shares of common stock as payment of additional offering costs. In October 2014, the Company issued
4,769,473 shares of common stock for the conversion of $1,669,316 convertible debt and accrued interest. On November 11, 2014, the Company issued
600,000 shares of common stock valued at $300,000 in connection with an Asset License Agreement with Studio One Media, Inc. (Studio
One) which provides the Company with an exclusive license to use certain assets of Studio One, including its website, associated
content and back-end infrastructure, and assignment of all collateral agreements including music publishing licenses. During the year ended December 31, 2014,
the Company received capital contributions from stockholders of $595,000. During the year ended December 31, 2014,
the Company granted its majority shareholder $62,500 of equity interests as payment of his accrued salary. Stock Options Effective October 16, 2014, the Company
adopted the 2014 Stock Option Plan (the Plan) under the administration of the Board of Directors to retain the services
of valued key employees and consultants of the Company. On November 21, 2014, the Company entered
into an executive employment agreement with Rory Cutaia, the Companys Chief Executive Officer, and issued the following
stock options in connection with the agreement: (i) 800,000 stock options, each exercisable into one share of our common stock
at a price of $0.50 per share, 400,000 of which vested immediately and 400,000 which will vest one year from the execution date,
on November 21, 2015 and (ii) 250,000 stock options on each anniversary of the execution date. A summary of option activity for the
years ended December 31, 2014 and 2015 are presented below.
Weighted-
Weighted- Average
Average Remaining Aggregate
Exercise Contractual Intrinsic
Options Price Life (Years) Value
Outstanding at December 31, 2013 - $ - - $ -
Granted 8,150,000 0.50 -
Forfeited (1,680,000 ) -
Exercised - -
Outstanding at December 31, 2014 6,470,000 $ 0.50 4.87 $ -
Granted 3,350,000 1.12
Forfeited (2,163,750 ) 0.91
Exercised - -
Outstanding at December 31, 2015 7,656,250 $ 0.66 4.03 $ -
Vested and expected to vest at December 31, 2015 5,206,250 $ 0.66 4.03 $ -
Exercisable at December 31, 2015 3,554,792 $ 0.57 3.95 $ - The weighted average grant date fair
value of options granted during the years ended December 31, 2015 and 2014 was $0.15 and $0.33 per option, respectively. The total
expense recognized relating to stock options for the years ended December 31, 2015 and 2014 amounted to $836,592 and $635,250,
respectively. As of December 31, 2015, total unrecognized stock-based compensation expense was $912,489, which is expected to be
recognized as an operating expense through July 2020. The following table summarizes information
about stock options outstanding and exercisable at December 31, 2015.
Options Outstanding Options Exercisable
Weighted Weighted Weighted
Average Average Average
Exercise Number Remaining Exercise Number Exercise
Price of Shares Life (Years) Price of Shares Price
$ 0.50 6,156,250 3.90 $ 0.50 3,254,792 $ 0.50
1.30 1,500,000 4.56 1.30 300,000 1.30
7,656,250 3,554,792 The following is a summary of the changes
in the Companys unvested stock options during the years ended December 31, 2015 and 2014.
Weighted
Average
Number of Grant Date
Stock Options Fair Value
Unvested options at December 31, 2013 - $ -
Granted 8,150,000 0.33
Forfeited (1,680,000 ) 0.33
Vested (1,925,000 ) 0.33
Unvested options at December 31, 2014 4,545,000 $ 0.33
Granted 3,350,000 0.15
Forfeited (2,163,750 ) 0.24
Vested (1,629,792 ) 0.28
Unvested options at December 31, 2015 4,101,458 $ 0.27 Warrants On November 12, 2014, the Company granted
warrants to a consultant to purchase 600,000 shares of common stock at an exercise price of $0.50 per share. The warrants expire
on November 12, 2019 and were fully vested on the grant date. The total share based compensation expense recognized relating to
these warrants for the year ended December 31, 2014 amounted to $199,356. On March 21, 2015, in connection with
the DelMorgan agreement (see note 4), the Company issued 48,000 warrants, each exercisable into one share of common stock at an
exercise price of $0.10 per share. The warrants were fully vested on the date of the grant and expire on March 20, 2018. The warrants
have been valued using the Black-Scholes pricing model as of the contract date. The total value of $20,114 has been recorded as
a component of prepaid expenses and other current assets in the accompanying consolidated balance sheet as of December 31, 2015
and is being amortized over the life of the agreement. On October 30, 2015, the Company granted
warrants to a consultant to purchase 600,000 shares of common stock at an exercise price of $0.50 per share. The warrants expire
on October 30, 2020 and were fully vested on the grant date. The total share based compensation expense recognized relating to
these warrants for the year ended December 31, 2015 amounted to $20,719. On December 1, 2015, the Company granted
9,719,879 warrants as consideration for the Companys Chief Executive Officer and a Board of Director member agreeing to
extend the payment terms of their respective note payable balances to a maturity date of April 1, 2017 (see Note 5).</t>
  </si>
  <si>
    <t>Income Taxes</t>
  </si>
  <si>
    <t>Income Tax Disclosure [Abstract]</t>
  </si>
  <si>
    <t>10. INCOME TAXES Prior to the completion of the Share
Exchange Agreement on October 16, 2014, the Company did not have any deferred tax assets or liabilities, as the Company was an
S-Corporation, and thus the income tax impact of the Companys operations was passed through to the stockholders. Therefore,
the deferred tax activity presented below relates to the Companys operations subsequent to the Share Exchange Agreement. Significant components of the Companys
deferred tax assets and liabilities are as follows:
December 31, 2015 December 31, 2014
Net operating loss carry-forwards $ 2,640,747 $ 684,364
Share based compensation 655,484 250,123
Amortization of intangible assets 576,150 -
Accrued officers compensation 35,325 -
State taxes (231,259 ) (65,562 )
Less: Valuation allowance (3,676,447 ) (868,925 )
Deferred tax assets, net $ - $ - The items accounting for the difference
between income taxes computed at the federal statutory rate and the provision for income taxes were as follows:
December 31, 2015 December 31, 2014
Statutory federal income tax rate 34.0 % 34.0 %
State taxes, net of federal benefit 6.4 % 5.4 %
Non-deductible items -0.1 % -2.3 %
Change in valuation allowance -40.3 % -37.1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15 or 2014. The Company has not accrued
for interest or penalties associated with unrecognized tax liabilities. As of December 31, 2014, the Company
had federal and state net operating loss carry forwards of approximately $6.2 million, which may be available to offset future
taxable income for tax purposes. These net operating loss carry forwards begin to expire in 2034. This carry forward may be limited
upon the ownership change under IRC Section 382.</t>
  </si>
  <si>
    <t>Commitments and Contingencies</t>
  </si>
  <si>
    <t>Commitments and Contingencies Disclosure [Abstract]</t>
  </si>
  <si>
    <t>11. COMMITMENTS AND CONTINGENCIES Operating Leases Until June 2015, the Company leased
office space in Hollywood, California under an operating lease which provided for monthly rent of $14,805 through July 31, 2015.
In June 2015, the Company moved its offices to a new location in West Hollywood, California under a new operating lease which provides
for monthly rent of $6,700 through June 25, 2016. The Company had total rent expense for the year ended December 31, 2015 and 2014
of $143,428 and $135,718, respectively. Employment Agreements On November 21, 2014, we entered into
an executive employment agreement effective November 1, 2014 with Rory Cutaia, our president, chief executive officer, secretary
and treasurer. Pursuant to the terms of the employment agreement, we have agreed to pay Mr. Cutaia an annual salary of $325,000,
which will be increased each year by 10%, subject to the annual review and approval of our board of directors. Notwithstanding
the foregoing, a mandatory increase of not less than $100,000 per annum will be implemented on our company achieving EBITDA break-even.
In addition to the base salary, Mr. Cutaia will be eligible to receive an annual bonus in an amount up to $325,000, based upon
the attainment of performance targets to be established by our board of directors, in its discretion. The initial term of the employment agreement
is five years and, upon expiration of the initial five year term, it may be extended for additional one year periods on ninety
days prior notice. In the event that: (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
(a) receive monthly payments of $27,083, or such sum as is equal to Mr. Cutaias monthly base compensation at the time of such termination, whichever is higher, and
(b) be reimbursed for COBRA health insurance costs, in each case for 36 months from the date of such termination or to the end of the term of the agreement, whichever is longer. In addition, Mr. Cutaia will have any
and all of his unvested stock options immediately vest, with full registration rights; and any unearned and unpaid bonus compensation,
expense reimbursement, and all accrued vacation, personal sick days, etc., be deemed earned, vested and paid immediately. As a condition to receiving the foregoing,
Mr. Cutaia will be required to execute a release of claims, and a non-competition and non-solicitation agreement having a term
which is the same as the term of the monthly severance payments described above.</t>
  </si>
  <si>
    <t>Subsequent Events</t>
  </si>
  <si>
    <t>Subsequent Events [Abstract]</t>
  </si>
  <si>
    <t>12. SUBSEQUENT EVENTS On January 28, 2016, the Company entered into
stock repurchase agreements with three former employees and consultants to acquire an aggregate total of 9,011,324 shares of the
Company common stock. Pursuant to the terms of the agreements, the Company has the right to purchase the shares at a price of
$0.02 per share on or before April 15, 2016.</t>
  </si>
  <si>
    <t>Summary of Significant Accounting Policies (Policies)</t>
  </si>
  <si>
    <t>Basis of Presentation</t>
  </si>
  <si>
    <t>Basis of Presentation The accompanying financial statements
of the Company have been prepared in accordance with accounting principles generally accepted in the United States of America
(GAAP).</t>
  </si>
  <si>
    <t>Principles of Consolidation</t>
  </si>
  <si>
    <t>Principles of Consolidation The consolidated financial statements
include the accounts of bBooth, Inc. and Songstagram, Inc. (Songstagram). All significant intercompany transactions
have been eliminated in consolidation.</t>
  </si>
  <si>
    <t>Going Concern</t>
  </si>
  <si>
    <t>Going Concern The Company has incurred operating losses
since inception and has negative cash flows from operations. It also has an accumulated deficit of $16,999,295 as of December 31,
2015.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Cash and Cash Equivalents</t>
  </si>
  <si>
    <t>Cash and Cash Equivalents The Company considers all highly liquid
holdings with maturities of three months or less at the time of purchase to be cash equivalents. The Company had cash equivalents
of $0 and $30,000 as of December 31, 2015 and 2014, respectively.</t>
  </si>
  <si>
    <t xml:space="preserve">Property and Equipment Property and equipment are recorded
at historical cost and depreciated on a straight-line basis over their estimated useful lives of approximately five years once
the individual assets are placed in service. </t>
  </si>
  <si>
    <t>Deposit for Booth Equipment</t>
  </si>
  <si>
    <t>Deposit for Booth Equipment Deposit for booth equipment represented
amounts paid as a down payment for the purchase of ten booths during 2014. Booth equipment costs are recorded at historical cost
and represent costs to acquire the Companys bBooth portable recording studios, which were to be used by the Company for
revenue producing activities. During 2015, the Company recorded an impairment charge of $199,428 relating to the deposit for booth
equipment as there were no reliable predictors of future cash flows in connection with the booth equipment.</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ring the year ended December 31, 2015, the
Company made this analysis and determined there were no reliable predictors of future cash flows in connection with the Companys
intangible assets or its booth-related equipment. Accordingly, the Company concluded that impairment of these assets was appropriate
and recorded an aggregate impairment charge of $1,387,100.</t>
  </si>
  <si>
    <t>Concentration of Credit Risk</t>
  </si>
  <si>
    <t>Concentration of Credit Risk Financial instruments that potentially
subject the Company to concentrations of credit risk consist principally of cash. The Company places its cash with high quality
banking institutions. The Company had cash balances (in excess of the Federal Deposit Insurance Corporation limit) of $0 and $922,117
as of December 31, 2015 and 2014, respectively.</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5 and 2014, the Company has not established a liability for uncertain
tax positions.</t>
  </si>
  <si>
    <t>Share Based Payment</t>
  </si>
  <si>
    <t>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5 and 2014 are as follows:
Year Ended Year Ended
December 31, 2015 December 31, 2014
Expected life in years 2.5 to 5.0 4.5 to 5.0
Stock price volatility 84.36% - 98.54 % 83.9% - 84.1 %
Risk free interest rate 1.07% - 1.72 % 1.63% - 1.65 %
Expected dividends NA NA
Forfeiture rate 32 % 21 %</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December 31, 2015 and 2014, the Company
had total outstanding options and warrants of 18,624,129 and 7,070,000, respectively, which were excluded from the computation
of net loss per share because they are anti-dilutive.</t>
  </si>
  <si>
    <t>Fair Value of Financial Instruments</t>
  </si>
  <si>
    <t xml:space="preserve">Fair Value of Financial Instruments The Companys financial instruments include cash, notes receivable and notes payable. The principal
balance of the notes receivable and notes payable approximates fair value because of the current interest rates and terms offered
to the Company for similar debt are substantially the same. </t>
  </si>
  <si>
    <t>Recent Accounting Pronouncements</t>
  </si>
  <si>
    <t>Recent Accounting Pronouncements There are no recently issued accounting
pronouncements that the Company has yet to adopt that are expected to have a material effect on its financial position, results
of operations, or cash flows.</t>
  </si>
  <si>
    <t>Summary of Significant Accounting Policies (Tables)</t>
  </si>
  <si>
    <t>Schedule of Assumptions Used in Black-scholes Model to Warrants Issued</t>
  </si>
  <si>
    <t>The Company values stock options using
the Black-Scholes option pricing model. Assumptions used in the Black-Scholes model to value options issued during the years ended
December 31, 2015 and 2014 are as follows:
Year Ended Year Ended
December 31, 2015 December 31, 2014
Expected life in years 2.5 to 5.0 4.5 to 5.0
Stock price volatility 84.36% - 98.54 % 83.9% - 84.1 %
Risk free interest rate 1.07% - 1.72 % 1.63% - 1.65 %
Expected dividends NA NA
Forfeiture rate 32 % 21 %</t>
  </si>
  <si>
    <t>Property and Equipment (Tables)</t>
  </si>
  <si>
    <t>Schedule of Property and Equipment</t>
  </si>
  <si>
    <t xml:space="preserve">Property and equipment consisted of
the following as of December 31, 2015 and 2014.
December 31, 2015 December 31, 2014
Furniture and fixtures $ 56,890 $ 54,361
Audio and visual equipment - 40,461
Office equipment 48,175 45,301
105,065 140,123
Less: accumulated depreciation (34,192 ) (16,316 )
$ 70,873 $ 123,807 </t>
  </si>
  <si>
    <t>Notes Payable - Related Parties (Tables)</t>
  </si>
  <si>
    <t>Schedule of Notes Payable to Related Parties</t>
  </si>
  <si>
    <t xml:space="preserve">The following is a summary of the outstanding
note payable balances as of December 31, 2015 due to related parties.
December 31, 2015
Notes payable - related parties, outstanding principal $ 1,749,784
Discount on notes payable - related parties (398,593 )
Notes payable - related parties, net 1,351,191 </t>
  </si>
  <si>
    <t>Acquisition of Assets of Songstagram, Inc. (Tables)</t>
  </si>
  <si>
    <t>Schedule of Preliminary Purchase Price Allocation</t>
  </si>
  <si>
    <t xml:space="preserve">The preliminary purchase price allocation
was allocated as follows:
Recognized amounts of identifiable assets acquired and liabilities assumed, at fair value
Intangible assets $ 1,435,335
$ 1,435,335 </t>
  </si>
  <si>
    <t>Schedule of Business Acquisition Proforma Financial Information</t>
  </si>
  <si>
    <t>The pro forma financial information
is not necessarily indicative of the results of operations that would have occurred had the transactions been effected on the assumed
dates.
Revenues Earnings (Loss)
Actual from January 20, 2015 to December 31, 2015 $ - $ -
2015 supplemental pro forma (unaudited) from January 1, 2015 to December 31, 2015 $ - $ (5,519,893 )
2014 supplemental pro forma (unaudited) from January 1, 2014 to December 31, 2014 $ - $ (7,223,667 )</t>
  </si>
  <si>
    <t>Equity Transactions (Tables)</t>
  </si>
  <si>
    <t>Schedule of Option Activity</t>
  </si>
  <si>
    <t xml:space="preserve">A summary of option activity for the
years ended December 31, 2014 and 2015 are presented below.
Weighted-
Weighted- Average
Average Remaining Aggregate
Exercise Contractual Intrinsic
Options Price Life (Years) Value
Outstanding at December 31, 2013 - $ - - $ -
Granted 8,150,000 0.50 -
Forfeited (1,680,000 ) -
Exercised - -
Outstanding at December 31, 2014 6,470,000 $ 0.50 4.87 $ -
Granted 3,350,000 1.12
Forfeited (2,163,750 ) 0.91
Exercised - -
Outstanding at December 31, 2015 7,656,250 $ 0.66 4.03 $ -
Vested and expected to vest at December 31, 2015 5,206,250 $ 0.66 4.03 $ -
Exercisable at December 31, 2015 3,554,792 $ 0.57 3.95 $ - </t>
  </si>
  <si>
    <t>Schedule of Stock Options Outstanding and Exercisable</t>
  </si>
  <si>
    <t xml:space="preserve"> The following table summarizes information
about stock options outstanding and exercisable at December 31, 2015.
Options Outstanding Options Exercisable
Weighted Weighted Weighted
Average Average Average
Exercise Number Remaining Exercise Number Exercise
Price of Shares Life (Years) Price of Shares Price
$ 0.50 6,156,250 3.90 $ 0.50 3,254,792 $ 0.50
1.30 1,500,000 4.56 1.30 300,000 1.30
7,656,250 3,554,792 </t>
  </si>
  <si>
    <t>Schedule of Unvested Stock Options</t>
  </si>
  <si>
    <t xml:space="preserve">The following is a summary of the changes
in the Companys unvested stock options during the years ended December 31, 2015 and 2014.
Weighted
Average
Number of Grant Date
Stock Options Fair Value
Unvested options at December 31, 2013 - $ -
Granted 8,150,000 0.33
Forfeited (1,680,000 ) 0.33
Vested (1,925,000 ) 0.33
Unvested options at December 31, 2014 4,545,000 $ 0.33
Granted 3,350,000 0.15
Forfeited (2,163,750 ) 0.24
Vested (1,629,792 ) 0.28
Unvested options at December 31, 2015 4,101,458 $ 0.27 </t>
  </si>
  <si>
    <t>Income Taxes (Tables)</t>
  </si>
  <si>
    <t>Schedule of Components of Net Deferred Tax Assets</t>
  </si>
  <si>
    <t xml:space="preserve">Significant components of the Companys
deferred tax assets and liabilities are as follows:
December 31, 2015 December 31, 2014
Net operating loss carry-forwards $ 2,640,747 $ 684,364
Share based compensation 655,484 250,123
Amortization of intangible assets 576,150 -
Accrued officers compensation 35,325 -
State taxes (231,259 ) (65,562 )
Less: Valuation allowance (3,676,447 ) (868,925 )
Deferred tax assets, net $ - $ - </t>
  </si>
  <si>
    <t>Schedule of Provision of Income Taxes</t>
  </si>
  <si>
    <t>The items accounting for the difference
between income taxes computed at the federal statutory rate and the provision for income taxes were as follows:
December 31, 2015 December 31, 2014
Statutory federal income tax rate 34.0 % 34.0 %
State taxes, net of federal benefit 6.4 % 5.4 %
Non-deductible items -0.1 % -2.3 %
Change in valuation allowance -40.3 % -37.1 %
0.0 % 0.0 %</t>
  </si>
  <si>
    <t>Description of Business (Details Narrative) - $ / shares</t>
  </si>
  <si>
    <t>Oct. 16, 2014</t>
  </si>
  <si>
    <t>Jul. 17, 2014</t>
  </si>
  <si>
    <t>Description Of Business [Line Items]</t>
  </si>
  <si>
    <t>Forward stock split ratio</t>
  </si>
  <si>
    <t xml:space="preserve">3,600 to 1 forward stock split </t>
  </si>
  <si>
    <t>Global System Designs Inc [Member] | Share Exchange Agreement [Member]</t>
  </si>
  <si>
    <t>Global System Designs Inc [Member] | Share Exchange Agreement [Member] | Minimum [Member]</t>
  </si>
  <si>
    <t>Global System Designs Inc [Member] | Share Exchange Agreement [Member] | Maximum [Member]</t>
  </si>
  <si>
    <t>Percentage of shares issued and outstanding</t>
  </si>
  <si>
    <t>83.00%</t>
  </si>
  <si>
    <t>two for one forward stock split</t>
  </si>
  <si>
    <t>Summary of Significant Accounting Policies (Details Narrative) - USD ($)</t>
  </si>
  <si>
    <t>Cash equivalents</t>
  </si>
  <si>
    <t>Property and equipment, depreciation method</t>
  </si>
  <si>
    <t>Straight-line basis</t>
  </si>
  <si>
    <t>Property and equipment estimated useful life</t>
  </si>
  <si>
    <t>5 years</t>
  </si>
  <si>
    <t>Impairement assets</t>
  </si>
  <si>
    <t>Long lived assets impairment charge</t>
  </si>
  <si>
    <t>Cash in excess of FDIC limit</t>
  </si>
  <si>
    <t>Number of options and warrants excluded from computation of net loss per share</t>
  </si>
  <si>
    <t>Summary of Significant Accounting Policies - Schedule of Assumptions Used in Black-scholes Model to Warrants Issued (Details)</t>
  </si>
  <si>
    <t>Summary Of Significant Accounting Policies [Line Items]</t>
  </si>
  <si>
    <t>Expected dividends</t>
  </si>
  <si>
    <t>0.00%</t>
  </si>
  <si>
    <t>Forfeiture rate</t>
  </si>
  <si>
    <t>32.00%</t>
  </si>
  <si>
    <t>21.00%</t>
  </si>
  <si>
    <t>Minimum [Member]</t>
  </si>
  <si>
    <t>Expected life in years</t>
  </si>
  <si>
    <t>2 years 6 months</t>
  </si>
  <si>
    <t>4 years 6 months</t>
  </si>
  <si>
    <t>Stock price volatility</t>
  </si>
  <si>
    <t>84.36%</t>
  </si>
  <si>
    <t>83.90%</t>
  </si>
  <si>
    <t>Risk free interest rate</t>
  </si>
  <si>
    <t>1.07%</t>
  </si>
  <si>
    <t>1.63%</t>
  </si>
  <si>
    <t>Maximum [Member]</t>
  </si>
  <si>
    <t>98.54%</t>
  </si>
  <si>
    <t>84.10%</t>
  </si>
  <si>
    <t>1.72%</t>
  </si>
  <si>
    <t>1.65%</t>
  </si>
  <si>
    <t>Property and Equipment (Detail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Audio And Visual Equipment [Member]</t>
  </si>
  <si>
    <t>Office Equipment [Member]</t>
  </si>
  <si>
    <t>Notes Payable (Details Narrative) - USD ($)</t>
  </si>
  <si>
    <t>May. 26, 2015</t>
  </si>
  <si>
    <t>Sep. 30, 2014</t>
  </si>
  <si>
    <t>Mar. 21, 2015</t>
  </si>
  <si>
    <t>Apr. 30, 2015</t>
  </si>
  <si>
    <t>Apr. 15, 2015</t>
  </si>
  <si>
    <t>Apr. 02, 2015</t>
  </si>
  <si>
    <t>Feb. 26, 2015</t>
  </si>
  <si>
    <t>Debt Instrument [Line Items]</t>
  </si>
  <si>
    <t>Demand promissory note borrowing</t>
  </si>
  <si>
    <t>Note payable classified as current liability</t>
  </si>
  <si>
    <t>Principal amount of loan</t>
  </si>
  <si>
    <t>Third Party Lender [Member]</t>
  </si>
  <si>
    <t>Additional interest fee</t>
  </si>
  <si>
    <t>DelMorgan Group LLC [Member]</t>
  </si>
  <si>
    <t>Interest rate</t>
  </si>
  <si>
    <t>12.00%</t>
  </si>
  <si>
    <t>Paid in advance</t>
  </si>
  <si>
    <t>Note payable due date</t>
  </si>
  <si>
    <t>Mar. 20,
		2017</t>
  </si>
  <si>
    <t>Loan Agreement [Member] | Third Party Lender [Member]</t>
  </si>
  <si>
    <t>Unsecured Demand Promissory Note [Member] | Third Party Lender [Member]</t>
  </si>
  <si>
    <t>20.00%</t>
  </si>
  <si>
    <t>Sep. 30,
		2015</t>
  </si>
  <si>
    <t>Notes Payable - Related Parties (Details Narrative) - USD ($)</t>
  </si>
  <si>
    <t>Dec. 01, 2015</t>
  </si>
  <si>
    <t>Oct. 31, 2014</t>
  </si>
  <si>
    <t>Debt conversion amount</t>
  </si>
  <si>
    <t>Additional borrowing</t>
  </si>
  <si>
    <t>Amortization of discount</t>
  </si>
  <si>
    <t>Remaining discount balance</t>
  </si>
  <si>
    <t>Rory Cutaia [Member]</t>
  </si>
  <si>
    <t>Apr. 1,
		2017</t>
  </si>
  <si>
    <t>Debt conversion price per share</t>
  </si>
  <si>
    <t>Number of warrants granted for consideration of extend the payment terms of note payables</t>
  </si>
  <si>
    <t>Warrants expiration date</t>
  </si>
  <si>
    <t>Nov. 30,
		2018</t>
  </si>
  <si>
    <t>Fair value of warrants</t>
  </si>
  <si>
    <t>Rory Cutaia [Member] | Secured Convertible Note Agreement [Member]</t>
  </si>
  <si>
    <t>Michael Psomas [Member]</t>
  </si>
  <si>
    <t>Warrants exercise price per share</t>
  </si>
  <si>
    <t>Michael Psomas [Member] | Unsecured Note Agreement [Member]</t>
  </si>
  <si>
    <t>unpaid fees earned</t>
  </si>
  <si>
    <t>Notes Payable - Related Parties - Schedule of Notes Payable to Related Parties (Details) - USD ($)</t>
  </si>
  <si>
    <t>Notes payable - related parties, outstanding principal</t>
  </si>
  <si>
    <t>Discount on notes payable - related parties</t>
  </si>
  <si>
    <t>Notes payable - related parties, net</t>
  </si>
  <si>
    <t>Share Exchange Agreement with Global System Designs, Inc. (Details Narrative) - USD ($)</t>
  </si>
  <si>
    <t>May. 07, 2015</t>
  </si>
  <si>
    <t>May. 07, 2014</t>
  </si>
  <si>
    <t>Oct. 16, 2015</t>
  </si>
  <si>
    <t>Jun. 05, 2015</t>
  </si>
  <si>
    <t>Share Exchange Agreement [Line Items]</t>
  </si>
  <si>
    <t>Proceeds from private placement</t>
  </si>
  <si>
    <t>Conversion price</t>
  </si>
  <si>
    <t>Number of common stock shares issued during the period</t>
  </si>
  <si>
    <t>Minimum [Member] | Global System Designs Inc [Member] | Share Exchange Agreement [Member]</t>
  </si>
  <si>
    <t>Convertible Notes Payable (Details Narrative) - USD ($)</t>
  </si>
  <si>
    <t>1 Months Ended</t>
  </si>
  <si>
    <t>Jun. 30, 2014</t>
  </si>
  <si>
    <t>Short-term Debt [Line Items]</t>
  </si>
  <si>
    <t>Outstanding balance of debt</t>
  </si>
  <si>
    <t>Stock issued upon conversion of convertible debt and accrued interest</t>
  </si>
  <si>
    <t>Convertible Notes Payable [Member]</t>
  </si>
  <si>
    <t>Debt issuance costs, commission</t>
  </si>
  <si>
    <t>Convertible Note payable maturity date</t>
  </si>
  <si>
    <t>Dec. 9,
		2015</t>
  </si>
  <si>
    <t>10.00%</t>
  </si>
  <si>
    <t>Conversion price upon reverse merger</t>
  </si>
  <si>
    <t>Conversion price upon non reverse merger</t>
  </si>
  <si>
    <t>Outstanding principal</t>
  </si>
  <si>
    <t>Accrued interest</t>
  </si>
  <si>
    <t>Aggregate debt issuance costs</t>
  </si>
  <si>
    <t>Debt issuance commission cost</t>
  </si>
  <si>
    <t>Debt issuance finder's fees cost</t>
  </si>
  <si>
    <t>Acquisition of Assets of Songstagram, Inc. (Details Narrative) - USD ($)</t>
  </si>
  <si>
    <t>Mar. 05, 2015</t>
  </si>
  <si>
    <t>Mar. 04, 2015</t>
  </si>
  <si>
    <t>Dec. 11, 2014</t>
  </si>
  <si>
    <t>Jul. 31, 2015</t>
  </si>
  <si>
    <t>Apr. 29, 2015</t>
  </si>
  <si>
    <t>Jan. 31, 2015</t>
  </si>
  <si>
    <t>Business Acquisition [Line Items]</t>
  </si>
  <si>
    <t>Principal sum of secured promissory notes</t>
  </si>
  <si>
    <t>Interest rate on default</t>
  </si>
  <si>
    <t>13.00%</t>
  </si>
  <si>
    <t>Amount paid to Mr. Wright related to acquisition of Songstagram</t>
  </si>
  <si>
    <t>Intangible assets estimated useful life</t>
  </si>
  <si>
    <t>3 years</t>
  </si>
  <si>
    <t>Amortization expense for intangible assets</t>
  </si>
  <si>
    <t>Impairment Charge on Reclassified Assets</t>
  </si>
  <si>
    <t>Songstagram Inc [Member]</t>
  </si>
  <si>
    <t>Total consideration paid</t>
  </si>
  <si>
    <t>Rocky Wright [Member]</t>
  </si>
  <si>
    <t>Settlement And Release Agreement [Member] | Songstagram And Jeff Franklin [Member]</t>
  </si>
  <si>
    <t>Amount agreed to pay for acquisition</t>
  </si>
  <si>
    <t>Number of shares agreed to issue</t>
  </si>
  <si>
    <t>Value of shares agreed to issue</t>
  </si>
  <si>
    <t>Settlement And Release Agreement [Member] | Art Malone [Member]</t>
  </si>
  <si>
    <t>Number of shares issued</t>
  </si>
  <si>
    <t>Acquisition Agreement [Member] | Songstagram Inc [Member]</t>
  </si>
  <si>
    <t>Promissory Notes [Member] | Songstagram Inc [Member]</t>
  </si>
  <si>
    <t>Interest rate of secured promissory notes</t>
  </si>
  <si>
    <t>8.00%</t>
  </si>
  <si>
    <t>Promissory Notes [Member] | Rocky Wright [Member]</t>
  </si>
  <si>
    <t>Acquisition of Assets of Songstagram, Inc. - Schedule of Preliminary Purchase Price Allocation (Details) - Songstagram Inc [Member]</t>
  </si>
  <si>
    <t>Dec. 31, 2015USD ($)</t>
  </si>
  <si>
    <t>Intangible assets</t>
  </si>
  <si>
    <t>Intangible assets, total</t>
  </si>
  <si>
    <t>Acquisition of Assets of Songstagram, Inc. - Schedule of Business Acquisition Proforma Financial Information (Details) - USD ($)</t>
  </si>
  <si>
    <t>Acquisition Of Assets Of Songstagram Inc. - Schedule Of Business Acquisition Proforma Financial Information Details</t>
  </si>
  <si>
    <t>Revenues</t>
  </si>
  <si>
    <t>Earnings (Loss)</t>
  </si>
  <si>
    <t>Equity Transactions (Details Narrative) - USD ($)</t>
  </si>
  <si>
    <t>Oct. 30, 2015</t>
  </si>
  <si>
    <t>Jul. 21, 2015</t>
  </si>
  <si>
    <t>Jul. 18, 2015</t>
  </si>
  <si>
    <t>Nov. 21, 2014</t>
  </si>
  <si>
    <t>Nov. 12, 2014</t>
  </si>
  <si>
    <t>Nov. 11, 2014</t>
  </si>
  <si>
    <t>Mar. 19, 2014</t>
  </si>
  <si>
    <t>Oct. 31, 2015</t>
  </si>
  <si>
    <t>Number of shares issued to replace membership interests</t>
  </si>
  <si>
    <t>Excess capital</t>
  </si>
  <si>
    <t>Number of common stock shares issued for conversion of convertible debt and accrued interest</t>
  </si>
  <si>
    <t>Capital contributions received from stockholders</t>
  </si>
  <si>
    <t>Equity interests issued as payment of accrued salary</t>
  </si>
  <si>
    <t>Number of stock options granted</t>
  </si>
  <si>
    <t>Exercise price of common stock granted</t>
  </si>
  <si>
    <t>Weighted average grant date fair value of options granted</t>
  </si>
  <si>
    <t>Expense recognized relating to stock options</t>
  </si>
  <si>
    <t>Unrecognized stock based compensation expense</t>
  </si>
  <si>
    <t>DelMorgan Agreement [Member]</t>
  </si>
  <si>
    <t>Warrants granted to purchase of common stock shares</t>
  </si>
  <si>
    <t>Warrant exercise price per share</t>
  </si>
  <si>
    <t>Warrants expire date</t>
  </si>
  <si>
    <t>Mar. 20,
		2018</t>
  </si>
  <si>
    <t>Private Placement [Member]</t>
  </si>
  <si>
    <t>Number of common stock shares sold</t>
  </si>
  <si>
    <t>Sale of stock price per share</t>
  </si>
  <si>
    <t>Value of common stock shares sold</t>
  </si>
  <si>
    <t>Offering costs</t>
  </si>
  <si>
    <t>Number of common stock shares issued for payment of additional offering cost</t>
  </si>
  <si>
    <t>Songstagram [Member]</t>
  </si>
  <si>
    <t>Number of common stock shares issued for settlement and release of claims on certain assets acquired</t>
  </si>
  <si>
    <t>Number of common stock issued for settlement and release of claims on certain assets acquired</t>
  </si>
  <si>
    <t>Employees [Member]</t>
  </si>
  <si>
    <t>Number of restricted common stock shares issued during the period</t>
  </si>
  <si>
    <t>Board of Directors [Member]</t>
  </si>
  <si>
    <t>Stock option vested period</t>
  </si>
  <si>
    <t>18 months</t>
  </si>
  <si>
    <t>Board Member [Member]</t>
  </si>
  <si>
    <t>Vendor [Member]</t>
  </si>
  <si>
    <t>Number of common stock shares issued for services</t>
  </si>
  <si>
    <t>Services contract extending period</t>
  </si>
  <si>
    <t>6 months</t>
  </si>
  <si>
    <t>Services contract extended date</t>
  </si>
  <si>
    <t>Apr. 9,
		2016</t>
  </si>
  <si>
    <t>Number of common stock shares issued for compensation</t>
  </si>
  <si>
    <t>Cutaia Media Group, LLC [Member]</t>
  </si>
  <si>
    <t>Percentage of membership interests</t>
  </si>
  <si>
    <t>100.00%</t>
  </si>
  <si>
    <t>Percentage of common stock interests</t>
  </si>
  <si>
    <t>Studio One Media, Inc [Member] | Asset License Agreement [Member]</t>
  </si>
  <si>
    <t>Number of common stock shares issued</t>
  </si>
  <si>
    <t>Number of common stock value</t>
  </si>
  <si>
    <t>Rory Cutaia [Member] | Executive Employment Agreement [Member]</t>
  </si>
  <si>
    <t>Number of stock options vested immediately</t>
  </si>
  <si>
    <t>Number of stock options expected to vest one year from execution date</t>
  </si>
  <si>
    <t>Number of stock options vested on each anniversary</t>
  </si>
  <si>
    <t>Consultant [Member]</t>
  </si>
  <si>
    <t>Oct. 30,
		2020</t>
  </si>
  <si>
    <t>Nov. 12,
		2019</t>
  </si>
  <si>
    <t>Chief Executive Officer and a Board of Director [Member]</t>
  </si>
  <si>
    <t>Equity Transactions - Schedule of Option Activity (Details) - USD ($)</t>
  </si>
  <si>
    <t>Number of Options Options outstanding Beginning Balance</t>
  </si>
  <si>
    <t>Number of Options Granted</t>
  </si>
  <si>
    <t>Number of Options Forfeited</t>
  </si>
  <si>
    <t>Number of Options Exercised</t>
  </si>
  <si>
    <t>Number of Options Options outstanding Ending Balance</t>
  </si>
  <si>
    <t>Number of Options Vested and expected to vest</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pected to vest</t>
  </si>
  <si>
    <t>Weighted Average Exercise Price Exercisable</t>
  </si>
  <si>
    <t>Weighted Average Remaining Contractual Term Outstanding</t>
  </si>
  <si>
    <t>4 years 11 days</t>
  </si>
  <si>
    <t>4 years 10 months 13 days</t>
  </si>
  <si>
    <t>Weighted Average Remaining Contractual Term Vested and expected to vest</t>
  </si>
  <si>
    <t>Weighted Average Remaining Contractual Term Exercisable</t>
  </si>
  <si>
    <t>3 years 11 months 12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 and expected to vest</t>
  </si>
  <si>
    <t>Aggregate Intrinsic Value Exercisable</t>
  </si>
  <si>
    <t>Equity Transactions - Schedule of Stock Options Outstanding and Exercisable (Details)</t>
  </si>
  <si>
    <t>Dec. 31, 2015$ / sharesshares</t>
  </si>
  <si>
    <t>Options Outstanding Number of Shares | shares</t>
  </si>
  <si>
    <t>Options Exercisable Number of Shares | shares</t>
  </si>
  <si>
    <t>Exercise Price Range One [Member]</t>
  </si>
  <si>
    <t>Exercise Price | $ / shares</t>
  </si>
  <si>
    <t>Options Outstanding Weighted Average Remaining Life (Years)</t>
  </si>
  <si>
    <t>3 years 10 months 24 days</t>
  </si>
  <si>
    <t>Options Outstanding Weighted Average Exercise Price | $ / shares</t>
  </si>
  <si>
    <t>Options Exercisable Weighted Average Exercise Price | $ / shares</t>
  </si>
  <si>
    <t>Exercise Price Range Two [Member]</t>
  </si>
  <si>
    <t>4 years 6 months 22 days</t>
  </si>
  <si>
    <t>Equity Transactions - Schedule of Unvested Stock Options (Details) - $ / shares</t>
  </si>
  <si>
    <t>Number of Stock Options Unvested options Beginning Balance</t>
  </si>
  <si>
    <t>Number of Stock Options Granted</t>
  </si>
  <si>
    <t>Number of Stock Options Forfeited</t>
  </si>
  <si>
    <t>Number of Stock Options Vested</t>
  </si>
  <si>
    <t>Number of Stock Options Unvested options Ending Balance</t>
  </si>
  <si>
    <t>Weighted Average Grant Date Fair Value Unvested options Beginning Balance</t>
  </si>
  <si>
    <t>Weighted Average Grant Date Fair Value Granted</t>
  </si>
  <si>
    <t>Weighted Average Grant Date Fair Value Forfeited</t>
  </si>
  <si>
    <t>Weighted Average Grant Date Fair Value Vested</t>
  </si>
  <si>
    <t>Weighted Average Grant Date Fair Value Unvested options Ending Balance</t>
  </si>
  <si>
    <t>Income Taxes (Details Narrative)</t>
  </si>
  <si>
    <t>Dec. 31, 2014USD ($)</t>
  </si>
  <si>
    <t>Percentage of valuation allowance against the asset amount</t>
  </si>
  <si>
    <t>Federal and state net operating loss carry forwards</t>
  </si>
  <si>
    <t>Net operating loss carry forwards expire date</t>
  </si>
  <si>
    <t>Income Taxes - Schedule of Components of Net Deferred Tax Assets (Details) - USD ($)</t>
  </si>
  <si>
    <t>Net operating loss carryforwards</t>
  </si>
  <si>
    <t>Amortization of intangible assets</t>
  </si>
  <si>
    <t>Accrued officers compensation</t>
  </si>
  <si>
    <t>State taxes</t>
  </si>
  <si>
    <t>Less: Valuation allowance</t>
  </si>
  <si>
    <t>Deferred tax assets, net</t>
  </si>
  <si>
    <t>Income Taxes - Schedule of Provision of Income Taxes (Details)</t>
  </si>
  <si>
    <t>Statutory federal income tax rate</t>
  </si>
  <si>
    <t>34.00%</t>
  </si>
  <si>
    <t>State taxes, net of federal benefit</t>
  </si>
  <si>
    <t>6.40%</t>
  </si>
  <si>
    <t>5.40%</t>
  </si>
  <si>
    <t>Non-deductible items</t>
  </si>
  <si>
    <t>(0.10%)</t>
  </si>
  <si>
    <t>(2.30%)</t>
  </si>
  <si>
    <t>Change in valuation allowance</t>
  </si>
  <si>
    <t>(40.30%)</t>
  </si>
  <si>
    <t>(37.10%)</t>
  </si>
  <si>
    <t>Provision for income taxes</t>
  </si>
  <si>
    <t>Commitments and Contingencies (Details Narrative) - USD ($)</t>
  </si>
  <si>
    <t>Rent expenses</t>
  </si>
  <si>
    <t>Executive Employment Agreement [Member] | Rory Cutaia [Member]</t>
  </si>
  <si>
    <t>Annual salary</t>
  </si>
  <si>
    <t>Annual bonus</t>
  </si>
  <si>
    <t>Employment agreement term description</t>
  </si>
  <si>
    <t>The initial term of the employment agreement is five years and, upon expiration of the initial five year term, it may be extended for additional one year periods on ninety days prior notice.</t>
  </si>
  <si>
    <t>Employment termination description</t>
  </si>
  <si>
    <t>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t>
  </si>
  <si>
    <t>Compensation</t>
  </si>
  <si>
    <t>Executive Employment Agreement [Member] | Rory Cutaia [Member] | Maximum [Member]</t>
  </si>
  <si>
    <t>Percentage of annual salary increase every year</t>
  </si>
  <si>
    <t>Maximum annual salary mandatory increase</t>
  </si>
  <si>
    <t>Hollywood [Member]</t>
  </si>
  <si>
    <t>Operating lease monthly rent</t>
  </si>
  <si>
    <t>West Hollywood [Member]</t>
  </si>
  <si>
    <t>Subsequent Events (Details Narrative) - Subsequent Event [Member] - Stock Repurchase Agreements [Member] - Three Former Employees And Consultants [Member]</t>
  </si>
  <si>
    <t>Jan. 28, 2016$ / sharesshares</t>
  </si>
  <si>
    <t>Number of common stock shares repurchase during the period | shares</t>
  </si>
  <si>
    <t>Shares issued price per shar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6661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8279870</v>
      </c>
    </row>
    <row spans="1:4" r="15">
      <c t="s" r="A15" s="4">
        <v>25</v>
      </c>
      <c t="n" r="C15" s="6">
        <v>63859000</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3</v>
      </c>
      <c t="s" r="B1" s="2">
        <v>1</v>
      </c>
    </row>
    <row spans="1:2" r="2">
      <c t="s" r="B2" s="2">
        <v>2</v>
      </c>
    </row>
    <row spans="1:2" r="3">
      <c t="s" r="A3" s="3">
        <v>161</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1</v>
      </c>
    </row>
    <row spans="1:2" r="4">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3">
        <v>153</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57</v>
      </c>
      <c t="s" r="B9" s="4">
        <v>196</v>
      </c>
    </row>
    <row spans="1:2" r="10">
      <c t="s" r="A10" s="4">
        <v>197</v>
      </c>
      <c t="s" r="B10" s="4">
        <v>198</v>
      </c>
    </row>
    <row spans="1:2" r="11">
      <c t="s" r="A11" s="4">
        <v>199</v>
      </c>
      <c t="s" r="B11" s="4">
        <v>200</v>
      </c>
    </row>
    <row spans="1:2" r="12">
      <c t="s" r="A12" s="4">
        <v>201</v>
      </c>
      <c t="s" r="B12" s="4">
        <v>202</v>
      </c>
    </row>
    <row spans="1:2" r="13">
      <c t="s" r="A13" s="4">
        <v>176</v>
      </c>
      <c t="s" r="B13" s="4">
        <v>203</v>
      </c>
    </row>
    <row spans="1:2" r="14">
      <c t="s" r="A14" s="4">
        <v>204</v>
      </c>
      <c t="s" r="B14" s="4">
        <v>205</v>
      </c>
    </row>
    <row spans="1:2" r="15">
      <c t="s" r="A15" s="4">
        <v>206</v>
      </c>
      <c t="s" r="B15" s="4">
        <v>207</v>
      </c>
    </row>
    <row spans="1:2" r="16">
      <c t="s" r="A16" s="4">
        <v>208</v>
      </c>
      <c t="s" r="B16" s="4">
        <v>209</v>
      </c>
    </row>
    <row spans="1:2" r="17">
      <c t="s" r="A17" s="4">
        <v>210</v>
      </c>
      <c t="s" r="B17" s="4">
        <v>211</v>
      </c>
    </row>
    <row spans="1:2" r="18">
      <c t="s" r="A18" s="4">
        <v>212</v>
      </c>
      <c t="s" r="B18"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3019</v>
      </c>
      <c t="n" r="C3" s="7">
        <v>1172117</v>
      </c>
    </row>
    <row spans="1:3" r="4">
      <c t="s" r="A4" s="4">
        <v>35</v>
      </c>
      <c t="n" r="B4" s="7">
        <v>65922</v>
      </c>
      <c t="n" r="C4" s="6">
        <v>69739</v>
      </c>
    </row>
    <row spans="1:3" r="5">
      <c t="s" r="A5" s="4">
        <v>36</v>
      </c>
      <c t="s" r="B5" s="4">
        <v>37</v>
      </c>
      <c t="n" r="C5" s="6">
        <v>861435</v>
      </c>
    </row>
    <row spans="1:3" r="6">
      <c t="s" r="A6" s="4">
        <v>38</v>
      </c>
      <c t="n" r="B6" s="7">
        <v>168941</v>
      </c>
      <c t="n" r="C6" s="6">
        <v>2103291</v>
      </c>
    </row>
    <row spans="1:3" r="7">
      <c t="s" r="A7" s="4">
        <v>39</v>
      </c>
      <c t="s" r="B7" s="4">
        <v>37</v>
      </c>
      <c t="n" r="C7" s="6">
        <v>199428</v>
      </c>
    </row>
    <row spans="1:3" r="8">
      <c t="s" r="A8" s="4">
        <v>40</v>
      </c>
      <c t="n" r="B8" s="7">
        <v>70873</v>
      </c>
      <c t="n" r="C8" s="6">
        <v>123807</v>
      </c>
    </row>
    <row spans="1:3" r="9">
      <c t="s" r="A9" s="4">
        <v>41</v>
      </c>
      <c t="n" r="B9" s="6">
        <v>239814</v>
      </c>
      <c t="n" r="C9" s="6">
        <v>2426526</v>
      </c>
    </row>
    <row spans="1:3" r="10">
      <c t="s" r="A10" s="3">
        <v>42</v>
      </c>
    </row>
    <row spans="1:3" r="11">
      <c t="s" r="A11" s="4">
        <v>43</v>
      </c>
      <c t="n" r="B11" s="6">
        <v>506012</v>
      </c>
      <c t="n" r="C11" s="6">
        <v>311958</v>
      </c>
    </row>
    <row spans="1:3" r="12">
      <c t="s" r="A12" s="4">
        <v>44</v>
      </c>
      <c t="n" r="B12" s="6">
        <v>725000</v>
      </c>
      <c t="n" r="C12" s="6">
        <v>100000</v>
      </c>
    </row>
    <row spans="1:3" r="13">
      <c t="s" r="A13" s="4">
        <v>45</v>
      </c>
      <c t="n" r="B13" s="6">
        <v>1231012</v>
      </c>
      <c t="n" r="C13" s="7">
        <v>411958</v>
      </c>
    </row>
    <row spans="1:3" r="14">
      <c t="s" r="A14" s="4">
        <v>46</v>
      </c>
      <c t="n" r="B14" s="6">
        <v>1351192</v>
      </c>
      <c t="s" r="C14" s="4">
        <v>37</v>
      </c>
    </row>
    <row spans="1:3" r="15">
      <c t="s" r="A15" s="4">
        <v>47</v>
      </c>
      <c t="n" r="B15" s="7">
        <v>2582204</v>
      </c>
      <c t="n" r="C15" s="7">
        <v>411958</v>
      </c>
    </row>
    <row spans="1:3" r="16">
      <c t="s" r="A16" s="4">
        <v>48</v>
      </c>
      <c t="s" r="B16" s="4">
        <v>37</v>
      </c>
      <c t="s" r="C16" s="4">
        <v>37</v>
      </c>
    </row>
    <row spans="1:3" r="17">
      <c t="s" r="A17" s="3">
        <v>49</v>
      </c>
    </row>
    <row spans="1:3" r="18">
      <c t="s" r="A18" s="4">
        <v>50</v>
      </c>
      <c t="s" r="B18" s="4">
        <v>37</v>
      </c>
      <c t="s" r="C18" s="4">
        <v>37</v>
      </c>
    </row>
    <row spans="1:3" r="19">
      <c t="s" r="A19" s="4">
        <v>51</v>
      </c>
      <c t="n" r="B19" s="7">
        <v>6386</v>
      </c>
      <c t="n" r="C19" s="7">
        <v>6060</v>
      </c>
    </row>
    <row spans="1:3" r="20">
      <c t="s" r="A20" s="4">
        <v>52</v>
      </c>
      <c t="n" r="B20" s="6">
        <v>14650519</v>
      </c>
      <c t="n" r="C20" s="6">
        <v>12052575</v>
      </c>
    </row>
    <row spans="1:3" r="21">
      <c t="s" r="A21" s="4">
        <v>53</v>
      </c>
      <c t="n" r="B21" s="6">
        <v>-16999295</v>
      </c>
      <c t="n" r="C21" s="6">
        <v>-10044067</v>
      </c>
    </row>
    <row spans="1:3" r="22">
      <c t="s" r="A22" s="4">
        <v>54</v>
      </c>
      <c t="n" r="B22" s="6">
        <v>-2342390</v>
      </c>
      <c t="n" r="C22" s="6">
        <v>2014568</v>
      </c>
    </row>
    <row spans="1:3" r="23">
      <c t="s" r="A23" s="4">
        <v>55</v>
      </c>
      <c t="n" r="B23" s="7">
        <v>239814</v>
      </c>
      <c t="n" r="C23" s="7">
        <v>2426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4</v>
      </c>
      <c t="s" r="B1" s="2">
        <v>1</v>
      </c>
    </row>
    <row spans="1:2" r="2">
      <c t="s" r="B2" s="2">
        <v>2</v>
      </c>
    </row>
    <row spans="1:2" r="3">
      <c t="s" r="A3" s="3">
        <v>153</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158</v>
      </c>
    </row>
    <row spans="1:2" r="4">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0</v>
      </c>
      <c t="s" r="B1" s="2">
        <v>1</v>
      </c>
    </row>
    <row spans="1:2" r="2">
      <c t="s" r="B2" s="2">
        <v>2</v>
      </c>
    </row>
    <row spans="1:2" r="3">
      <c t="s" r="A3" s="3">
        <v>161</v>
      </c>
    </row>
    <row spans="1:2" r="4">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23</v>
      </c>
      <c t="s" r="B1" s="2">
        <v>1</v>
      </c>
    </row>
    <row spans="1:2" r="2">
      <c t="s" r="B2" s="2">
        <v>2</v>
      </c>
    </row>
    <row spans="1:2" r="3">
      <c t="s" r="A3" s="3">
        <v>171</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174</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2</v>
      </c>
    </row>
    <row spans="1:2" r="3">
      <c t="s" r="A3" s="3">
        <v>177</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14"/>
    <col customWidth="1" max="5" min="5" width="14"/>
  </cols>
  <sheetData>
    <row spans="1:5" r="1">
      <c t="s" r="A1" s="1">
        <v>240</v>
      </c>
      <c t="s" r="B1" s="2">
        <v>241</v>
      </c>
      <c t="s" r="C1" s="2">
        <v>242</v>
      </c>
      <c t="s" r="D1" s="2">
        <v>2</v>
      </c>
      <c t="s" r="E1" s="2">
        <v>32</v>
      </c>
    </row>
    <row spans="1:5" r="2">
      <c t="s" r="A2" s="3">
        <v>243</v>
      </c>
    </row>
    <row spans="1:5" r="3">
      <c t="s" r="A3" s="4">
        <v>244</v>
      </c>
      <c t="s" r="C3" s="4">
        <v>245</v>
      </c>
    </row>
    <row spans="1:5" r="4">
      <c t="s" r="A4" s="4">
        <v>63</v>
      </c>
      <c t="n" r="D4" s="6">
        <v>200000000</v>
      </c>
      <c t="n" r="E4" s="6">
        <v>200000000</v>
      </c>
    </row>
    <row spans="1:5" r="5">
      <c t="s" r="A5" s="4">
        <v>62</v>
      </c>
      <c t="n" r="C5" s="8">
        <v>0.0001</v>
      </c>
      <c t="n" r="D5" s="8">
        <v>0.0001</v>
      </c>
      <c t="n" r="E5" s="8">
        <v>0.0001</v>
      </c>
    </row>
    <row spans="1:5" r="6">
      <c t="s" r="A6" s="4">
        <v>65</v>
      </c>
      <c t="n" r="D6" s="6">
        <v>63859000</v>
      </c>
      <c t="n" r="E6" s="6">
        <v>60600000</v>
      </c>
    </row>
    <row spans="1:5" r="7">
      <c t="s" r="A7" s="4">
        <v>59</v>
      </c>
      <c t="n" r="D7" s="6">
        <v>15000000</v>
      </c>
      <c t="n" r="E7" s="6">
        <v>15000000</v>
      </c>
    </row>
    <row spans="1:5" r="8">
      <c t="s" r="A8" s="4">
        <v>58</v>
      </c>
      <c t="n" r="D8" s="8">
        <v>0.0001</v>
      </c>
      <c t="n" r="E8" s="8">
        <v>0.0001</v>
      </c>
    </row>
    <row spans="1:5" r="9">
      <c t="s" r="A9" s="4">
        <v>246</v>
      </c>
    </row>
    <row spans="1:5" r="10">
      <c t="s" r="A10" s="3">
        <v>243</v>
      </c>
    </row>
    <row spans="1:5" r="11">
      <c t="s" r="A11" s="4">
        <v>59</v>
      </c>
      <c t="n" r="B11" s="6">
        <v>15000000</v>
      </c>
    </row>
    <row spans="1:5" r="12">
      <c t="s" r="A12" s="4">
        <v>58</v>
      </c>
      <c t="n" r="B12" s="8">
        <v>0.0001</v>
      </c>
    </row>
    <row spans="1:5" r="13">
      <c t="s" r="A13" s="4">
        <v>247</v>
      </c>
    </row>
    <row spans="1:5" r="14">
      <c t="s" r="A14" s="3">
        <v>243</v>
      </c>
    </row>
    <row spans="1:5" r="15">
      <c t="s" r="A15" s="4">
        <v>63</v>
      </c>
      <c t="n" r="B15" s="6">
        <v>100000000</v>
      </c>
    </row>
    <row spans="1:5" r="16">
      <c t="s" r="A16" s="4">
        <v>62</v>
      </c>
      <c t="n" r="B16" s="8">
        <v>0.0001</v>
      </c>
    </row>
    <row spans="1:5" r="17">
      <c t="s" r="A17" s="4">
        <v>65</v>
      </c>
      <c t="n" r="B17" s="6">
        <v>5825000</v>
      </c>
    </row>
    <row spans="1:5" r="18">
      <c t="s" r="A18" s="4">
        <v>248</v>
      </c>
    </row>
    <row spans="1:5" r="19">
      <c t="s" r="A19" s="3">
        <v>243</v>
      </c>
    </row>
    <row spans="1:5" r="20">
      <c t="s" r="A20" s="4">
        <v>63</v>
      </c>
      <c t="n" r="B20" s="6">
        <v>200000000</v>
      </c>
    </row>
    <row spans="1:5" r="21">
      <c t="s" r="A21" s="4">
        <v>62</v>
      </c>
      <c t="n" r="B21" s="8">
        <v>0.0001</v>
      </c>
    </row>
    <row spans="1:5" r="22">
      <c t="s" r="A22" s="4">
        <v>65</v>
      </c>
      <c t="n" r="B22" s="6">
        <v>11650000</v>
      </c>
    </row>
    <row spans="1:5" r="23">
      <c t="s" r="A23" s="4">
        <v>246</v>
      </c>
    </row>
    <row spans="1:5" r="24">
      <c t="s" r="A24" s="3">
        <v>243</v>
      </c>
    </row>
    <row spans="1:5" r="25">
      <c t="s" r="A25" s="4">
        <v>249</v>
      </c>
      <c t="s" r="B25" s="4">
        <v>250</v>
      </c>
    </row>
    <row spans="1:5" r="26">
      <c t="s" r="A26" s="4">
        <v>244</v>
      </c>
      <c t="s" r="B26" s="4">
        <v>2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0"/>
    <col customWidth="1" max="3" min="3" width="14"/>
  </cols>
  <sheetData>
    <row spans="1:3" r="1">
      <c t="s" r="A1" s="1">
        <v>252</v>
      </c>
      <c t="s" r="B1" s="2">
        <v>1</v>
      </c>
    </row>
    <row spans="1:3" r="2">
      <c t="s" r="B2" s="2">
        <v>2</v>
      </c>
      <c t="s" r="C2" s="2">
        <v>32</v>
      </c>
    </row>
    <row spans="1:3" r="3">
      <c t="s" r="A3" s="3">
        <v>153</v>
      </c>
    </row>
    <row spans="1:3" r="4">
      <c t="s" r="A4" s="4">
        <v>53</v>
      </c>
      <c t="n" r="B4" s="7">
        <v>16999295</v>
      </c>
      <c t="n" r="C4" s="7">
        <v>10044067</v>
      </c>
    </row>
    <row spans="1:3" r="5">
      <c t="s" r="A5" s="4">
        <v>253</v>
      </c>
      <c t="n" r="B5" s="7">
        <v>0</v>
      </c>
      <c t="n" r="C5" s="7">
        <v>30000</v>
      </c>
    </row>
    <row spans="1:3" r="6">
      <c t="s" r="A6" s="4">
        <v>254</v>
      </c>
      <c t="s" r="B6" s="4">
        <v>255</v>
      </c>
    </row>
    <row spans="1:3" r="7">
      <c t="s" r="A7" s="4">
        <v>256</v>
      </c>
      <c t="s" r="B7" s="4">
        <v>257</v>
      </c>
    </row>
    <row spans="1:3" r="8">
      <c t="s" r="A8" s="4">
        <v>70</v>
      </c>
      <c t="n" r="B8" s="7">
        <v>199428</v>
      </c>
    </row>
    <row spans="1:3" r="9">
      <c t="s" r="A9" s="4">
        <v>258</v>
      </c>
      <c t="n" r="B9" s="6">
        <v>1387100</v>
      </c>
      <c t="s" r="C9" s="4">
        <v>37</v>
      </c>
    </row>
    <row spans="1:3" r="10">
      <c t="s" r="A10" s="4">
        <v>259</v>
      </c>
      <c t="n" r="B10" s="6">
        <v>922117</v>
      </c>
    </row>
    <row spans="1:3" r="11">
      <c t="s" r="A11" s="4">
        <v>260</v>
      </c>
      <c t="n" r="B11" s="7">
        <v>0</v>
      </c>
      <c t="n" r="C11" s="7">
        <v>922117</v>
      </c>
    </row>
    <row spans="1:3" r="12">
      <c t="s" r="A12" s="4">
        <v>261</v>
      </c>
      <c t="n" r="B12" s="6">
        <v>18624129</v>
      </c>
      <c t="n" r="C12" s="6">
        <v>707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62</v>
      </c>
      <c t="s" r="B1" s="2">
        <v>1</v>
      </c>
    </row>
    <row spans="1:3" r="2">
      <c t="s" r="B2" s="2">
        <v>2</v>
      </c>
      <c t="s" r="C2" s="2">
        <v>32</v>
      </c>
    </row>
    <row spans="1:3" r="3">
      <c t="s" r="A3" s="3">
        <v>263</v>
      </c>
    </row>
    <row spans="1:3" r="4">
      <c t="s" r="A4" s="4">
        <v>264</v>
      </c>
      <c t="s" r="B4" s="4">
        <v>265</v>
      </c>
      <c t="s" r="C4" s="4">
        <v>265</v>
      </c>
    </row>
    <row spans="1:3" r="5">
      <c t="s" r="A5" s="4">
        <v>266</v>
      </c>
      <c t="s" r="B5" s="4">
        <v>267</v>
      </c>
      <c t="s" r="C5" s="4">
        <v>268</v>
      </c>
    </row>
    <row spans="1:3" r="6">
      <c t="s" r="A6" s="4">
        <v>269</v>
      </c>
    </row>
    <row spans="1:3" r="7">
      <c t="s" r="A7" s="3">
        <v>263</v>
      </c>
    </row>
    <row spans="1:3" r="8">
      <c t="s" r="A8" s="4">
        <v>270</v>
      </c>
      <c t="s" r="B8" s="4">
        <v>271</v>
      </c>
      <c t="s" r="C8" s="4">
        <v>272</v>
      </c>
    </row>
    <row spans="1:3" r="9">
      <c t="s" r="A9" s="4">
        <v>273</v>
      </c>
      <c t="s" r="B9" s="4">
        <v>274</v>
      </c>
      <c t="s" r="C9" s="4">
        <v>275</v>
      </c>
    </row>
    <row spans="1:3" r="10">
      <c t="s" r="A10" s="4">
        <v>276</v>
      </c>
      <c t="s" r="B10" s="4">
        <v>277</v>
      </c>
      <c t="s" r="C10" s="4">
        <v>278</v>
      </c>
    </row>
    <row spans="1:3" r="11">
      <c t="s" r="A11" s="4">
        <v>279</v>
      </c>
    </row>
    <row spans="1:3" r="12">
      <c t="s" r="A12" s="3">
        <v>263</v>
      </c>
    </row>
    <row spans="1:3" r="13">
      <c t="s" r="A13" s="4">
        <v>270</v>
      </c>
      <c t="s" r="B13" s="4">
        <v>257</v>
      </c>
      <c t="s" r="C13" s="4">
        <v>257</v>
      </c>
    </row>
    <row spans="1:3" r="14">
      <c t="s" r="A14" s="4">
        <v>273</v>
      </c>
      <c t="s" r="B14" s="4">
        <v>280</v>
      </c>
      <c t="s" r="C14" s="4">
        <v>281</v>
      </c>
    </row>
    <row spans="1:3" r="15">
      <c t="s" r="A15" s="4">
        <v>276</v>
      </c>
      <c t="s" r="B15" s="4">
        <v>282</v>
      </c>
      <c t="s" r="C15" s="4">
        <v>2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84</v>
      </c>
      <c t="s" r="B1" s="2">
        <v>1</v>
      </c>
    </row>
    <row spans="1:3" r="2">
      <c t="s" r="B2" s="2">
        <v>2</v>
      </c>
      <c t="s" r="C2" s="2">
        <v>32</v>
      </c>
    </row>
    <row spans="1:3" r="3">
      <c t="s" r="A3" s="3">
        <v>158</v>
      </c>
    </row>
    <row spans="1:3" r="4">
      <c t="s" r="A4" s="4">
        <v>285</v>
      </c>
      <c t="n" r="B4" s="7">
        <v>31618</v>
      </c>
      <c t="n" r="C4" s="7">
        <v>146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6</v>
      </c>
      <c t="s" r="B1" s="2">
        <v>2</v>
      </c>
      <c t="s" r="C1" s="2">
        <v>32</v>
      </c>
    </row>
    <row spans="1:3" r="2">
      <c t="s" r="A2" s="3">
        <v>57</v>
      </c>
    </row>
    <row spans="1:3" r="3">
      <c t="s" r="A3" s="4">
        <v>58</v>
      </c>
      <c t="n" r="B3" s="8">
        <v>0.0001</v>
      </c>
      <c t="n" r="C3" s="8">
        <v>0.0001</v>
      </c>
    </row>
    <row spans="1:3" r="4">
      <c t="s" r="A4" s="4">
        <v>59</v>
      </c>
      <c t="n" r="B4" s="6">
        <v>15000000</v>
      </c>
      <c t="n" r="C4" s="6">
        <v>15000000</v>
      </c>
    </row>
    <row spans="1:3" r="5">
      <c t="s" r="A5" s="4">
        <v>60</v>
      </c>
      <c t="s" r="B5" s="4">
        <v>37</v>
      </c>
      <c t="s" r="C5" s="4">
        <v>37</v>
      </c>
    </row>
    <row spans="1:3" r="6">
      <c t="s" r="A6" s="4">
        <v>61</v>
      </c>
      <c t="s" r="B6" s="4">
        <v>37</v>
      </c>
      <c t="s" r="C6" s="4">
        <v>37</v>
      </c>
    </row>
    <row spans="1:3" r="7">
      <c t="s" r="A7" s="4">
        <v>62</v>
      </c>
      <c t="n" r="B7" s="8">
        <v>0.0001</v>
      </c>
      <c t="n" r="C7" s="8">
        <v>0.0001</v>
      </c>
    </row>
    <row spans="1:3" r="8">
      <c t="s" r="A8" s="4">
        <v>63</v>
      </c>
      <c t="n" r="B8" s="6">
        <v>200000000</v>
      </c>
      <c t="n" r="C8" s="6">
        <v>200000000</v>
      </c>
    </row>
    <row spans="1:3" r="9">
      <c t="s" r="A9" s="4">
        <v>64</v>
      </c>
      <c t="n" r="B9" s="6">
        <v>63859000</v>
      </c>
      <c t="n" r="C9" s="6">
        <v>60600000</v>
      </c>
    </row>
    <row spans="1:3" r="10">
      <c t="s" r="A10" s="4">
        <v>65</v>
      </c>
      <c t="n" r="B10" s="6">
        <v>63859000</v>
      </c>
      <c t="n" r="C10" s="6">
        <v>60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32</v>
      </c>
    </row>
    <row spans="1:3" r="2">
      <c t="s" r="A2" s="3">
        <v>287</v>
      </c>
    </row>
    <row spans="1:3" r="3">
      <c t="s" r="A3" s="4">
        <v>288</v>
      </c>
      <c t="n" r="B3" s="7">
        <v>105065</v>
      </c>
      <c t="n" r="C3" s="7">
        <v>140123</v>
      </c>
    </row>
    <row spans="1:3" r="4">
      <c t="s" r="A4" s="4">
        <v>289</v>
      </c>
      <c t="n" r="B4" s="6">
        <v>-34192</v>
      </c>
      <c t="n" r="C4" s="6">
        <v>-16316</v>
      </c>
    </row>
    <row spans="1:3" r="5">
      <c t="s" r="A5" s="4">
        <v>40</v>
      </c>
      <c t="n" r="B5" s="6">
        <v>70873</v>
      </c>
      <c t="n" r="C5" s="6">
        <v>123807</v>
      </c>
    </row>
    <row spans="1:3" r="6">
      <c t="s" r="A6" s="4">
        <v>290</v>
      </c>
    </row>
    <row spans="1:3" r="7">
      <c t="s" r="A7" s="3">
        <v>287</v>
      </c>
    </row>
    <row spans="1:3" r="8">
      <c t="s" r="A8" s="4">
        <v>288</v>
      </c>
      <c t="n" r="B8" s="7">
        <v>56890</v>
      </c>
      <c t="n" r="C8" s="6">
        <v>54361</v>
      </c>
    </row>
    <row spans="1:3" r="9">
      <c t="s" r="A9" s="4">
        <v>291</v>
      </c>
    </row>
    <row spans="1:3" r="10">
      <c t="s" r="A10" s="3">
        <v>287</v>
      </c>
    </row>
    <row spans="1:3" r="11">
      <c t="s" r="A11" s="4">
        <v>288</v>
      </c>
      <c t="s" r="B11" s="4">
        <v>37</v>
      </c>
      <c t="n" r="C11" s="6">
        <v>40461</v>
      </c>
    </row>
    <row spans="1:3" r="12">
      <c t="s" r="A12" s="4">
        <v>292</v>
      </c>
    </row>
    <row spans="1:3" r="13">
      <c t="s" r="A13" s="3">
        <v>287</v>
      </c>
    </row>
    <row spans="1:3" r="14">
      <c t="s" r="A14" s="4">
        <v>288</v>
      </c>
      <c t="n" r="B14" s="7">
        <v>48175</v>
      </c>
      <c t="n" r="C14" s="7">
        <v>453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r="A1" s="1">
        <v>293</v>
      </c>
      <c t="s" r="B1" s="2">
        <v>294</v>
      </c>
      <c t="s" r="C1" s="2">
        <v>295</v>
      </c>
      <c t="s" r="D1" s="2">
        <v>296</v>
      </c>
      <c t="s" r="E1" s="2">
        <v>2</v>
      </c>
      <c t="s" r="F1" s="2">
        <v>32</v>
      </c>
      <c t="s" r="G1" s="2">
        <v>297</v>
      </c>
      <c t="s" r="H1" s="2">
        <v>298</v>
      </c>
      <c t="s" r="I1" s="2">
        <v>299</v>
      </c>
      <c t="s" r="J1" s="2">
        <v>300</v>
      </c>
    </row>
    <row spans="1:10" r="2">
      <c t="s" r="A2" s="3">
        <v>301</v>
      </c>
    </row>
    <row spans="1:10" r="3">
      <c t="s" r="A3" s="4">
        <v>302</v>
      </c>
      <c t="n" r="E3" s="7">
        <v>600000</v>
      </c>
      <c t="n" r="F3" s="7">
        <v>100000</v>
      </c>
    </row>
    <row spans="1:10" r="4">
      <c t="s" r="A4" s="4">
        <v>303</v>
      </c>
      <c t="n" r="E4" s="6">
        <v>725000</v>
      </c>
      <c t="n" r="F4" s="6">
        <v>100000</v>
      </c>
    </row>
    <row spans="1:10" r="5">
      <c t="s" r="A5" s="4">
        <v>304</v>
      </c>
      <c t="n" r="E5" s="6">
        <v>1749784</v>
      </c>
    </row>
    <row spans="1:10" r="6">
      <c t="s" r="A6" s="4">
        <v>305</v>
      </c>
    </row>
    <row spans="1:10" r="7">
      <c t="s" r="A7" s="3">
        <v>301</v>
      </c>
    </row>
    <row spans="1:10" r="8">
      <c t="s" r="A8" s="4">
        <v>302</v>
      </c>
      <c t="n" r="C8" s="7">
        <v>100000</v>
      </c>
    </row>
    <row spans="1:10" r="9">
      <c t="s" r="A9" s="4">
        <v>306</v>
      </c>
      <c t="n" r="C9" s="7">
        <v>5000</v>
      </c>
    </row>
    <row spans="1:10" r="10">
      <c t="s" r="A10" s="4">
        <v>303</v>
      </c>
      <c t="n" r="E10" s="6">
        <v>100000</v>
      </c>
      <c t="n" r="F10" s="7">
        <v>100000</v>
      </c>
    </row>
    <row spans="1:10" r="11">
      <c t="s" r="A11" s="4">
        <v>307</v>
      </c>
    </row>
    <row spans="1:10" r="12">
      <c t="s" r="A12" s="3">
        <v>301</v>
      </c>
    </row>
    <row spans="1:10" r="13">
      <c t="s" r="A13" s="4">
        <v>303</v>
      </c>
      <c t="n" r="E13" s="7">
        <v>125000</v>
      </c>
    </row>
    <row spans="1:10" r="14">
      <c t="s" r="A14" s="4">
        <v>308</v>
      </c>
      <c t="s" r="D14" s="4">
        <v>309</v>
      </c>
    </row>
    <row spans="1:10" r="15">
      <c t="s" r="A15" s="4">
        <v>310</v>
      </c>
      <c t="n" r="D15" s="7">
        <v>125000</v>
      </c>
    </row>
    <row spans="1:10" r="16">
      <c t="s" r="A16" s="4">
        <v>311</v>
      </c>
      <c t="s" r="D16" s="4">
        <v>312</v>
      </c>
    </row>
    <row spans="1:10" r="17">
      <c t="s" r="A17" s="4">
        <v>313</v>
      </c>
    </row>
    <row spans="1:10" r="18">
      <c t="s" r="A18" s="3">
        <v>301</v>
      </c>
    </row>
    <row spans="1:10" r="19">
      <c t="s" r="A19" s="4">
        <v>304</v>
      </c>
      <c t="n" r="G19" s="7">
        <v>50000</v>
      </c>
      <c t="n" r="H19" s="7">
        <v>50000</v>
      </c>
      <c t="n" r="I19" s="7">
        <v>200000</v>
      </c>
      <c t="n" r="J19" s="7">
        <v>200000</v>
      </c>
    </row>
    <row spans="1:10" r="20">
      <c t="s" r="A20" s="4">
        <v>308</v>
      </c>
      <c t="s" r="G20" s="4">
        <v>309</v>
      </c>
      <c t="s" r="H20" s="4">
        <v>309</v>
      </c>
      <c t="s" r="I20" s="4">
        <v>309</v>
      </c>
      <c t="s" r="J20" s="4">
        <v>309</v>
      </c>
    </row>
    <row spans="1:10" r="21">
      <c t="s" r="A21" s="4">
        <v>314</v>
      </c>
    </row>
    <row spans="1:10" r="22">
      <c t="s" r="A22" s="3">
        <v>301</v>
      </c>
    </row>
    <row spans="1:10" r="23">
      <c t="s" r="A23" s="4">
        <v>304</v>
      </c>
      <c t="n" r="B23" s="7">
        <v>100000</v>
      </c>
    </row>
    <row spans="1:10" r="24">
      <c t="s" r="A24" s="4">
        <v>308</v>
      </c>
      <c t="s" r="B24" s="4">
        <v>315</v>
      </c>
    </row>
    <row spans="1:10" r="25">
      <c t="s" r="A25" s="4">
        <v>311</v>
      </c>
      <c t="s" r="B25" s="4">
        <v>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17</v>
      </c>
      <c t="s" r="B1" s="2">
        <v>318</v>
      </c>
      <c t="s" r="C1" s="2">
        <v>319</v>
      </c>
      <c t="s" r="D1" s="2">
        <v>2</v>
      </c>
      <c t="s" r="E1" s="2">
        <v>32</v>
      </c>
    </row>
    <row spans="1:5" r="2">
      <c t="s" r="A2" s="4">
        <v>304</v>
      </c>
      <c t="n" r="D2" s="7">
        <v>1749784</v>
      </c>
    </row>
    <row spans="1:5" r="3">
      <c t="s" r="A3" s="4">
        <v>320</v>
      </c>
      <c t="n" r="C3" s="7">
        <v>1669316</v>
      </c>
      <c t="s" r="D3" s="4">
        <v>37</v>
      </c>
      <c t="n" r="E3" s="7">
        <v>1669316</v>
      </c>
    </row>
    <row spans="1:5" r="4">
      <c t="s" r="A4" s="4">
        <v>321</v>
      </c>
      <c t="n" r="D4" s="7">
        <v>600000</v>
      </c>
      <c t="n" r="E4" s="7">
        <v>100000</v>
      </c>
    </row>
    <row spans="1:5" r="5">
      <c t="s" r="A5" s="4">
        <v>322</v>
      </c>
      <c t="n" r="D5" s="6">
        <v>26166</v>
      </c>
      <c t="s" r="E5" s="4">
        <v>37</v>
      </c>
    </row>
    <row spans="1:5" r="6">
      <c t="s" r="A6" s="4">
        <v>323</v>
      </c>
      <c t="n" r="D6" s="6">
        <v>398593</v>
      </c>
    </row>
    <row spans="1:5" r="7">
      <c t="s" r="A7" s="4">
        <v>324</v>
      </c>
    </row>
    <row spans="1:5" r="8">
      <c t="s" r="A8" s="4">
        <v>304</v>
      </c>
      <c t="n" r="B8" s="7">
        <v>189000</v>
      </c>
      <c t="n" r="D8" s="7">
        <v>1203242</v>
      </c>
    </row>
    <row spans="1:5" r="9">
      <c t="s" r="A9" s="4">
        <v>308</v>
      </c>
      <c t="s" r="B9" s="4">
        <v>309</v>
      </c>
      <c t="s" r="D9" s="4">
        <v>309</v>
      </c>
    </row>
    <row spans="1:5" r="10">
      <c t="s" r="A10" s="4">
        <v>311</v>
      </c>
      <c t="s" r="B10" s="4">
        <v>325</v>
      </c>
    </row>
    <row spans="1:5" r="11">
      <c t="s" r="A11" s="4">
        <v>326</v>
      </c>
      <c t="n" r="B11" s="9">
        <v>0.07000000000000001</v>
      </c>
    </row>
    <row spans="1:5" r="12">
      <c t="s" r="A12" s="4">
        <v>327</v>
      </c>
      <c t="n" r="B12" s="6">
        <v>8920593</v>
      </c>
    </row>
    <row spans="1:5" r="13">
      <c t="s" r="A13" s="4">
        <v>328</v>
      </c>
      <c t="s" r="B13" s="4">
        <v>329</v>
      </c>
    </row>
    <row spans="1:5" r="14">
      <c t="s" r="A14" s="4">
        <v>330</v>
      </c>
      <c t="n" r="B14" s="7">
        <v>424758</v>
      </c>
    </row>
    <row spans="1:5" r="15">
      <c t="s" r="A15" s="4">
        <v>331</v>
      </c>
    </row>
    <row spans="1:5" r="16">
      <c t="s" r="A16" s="4">
        <v>304</v>
      </c>
      <c t="n" r="B16" s="7">
        <v>1248883</v>
      </c>
    </row>
    <row spans="1:5" r="17">
      <c t="s" r="A17" s="4">
        <v>308</v>
      </c>
      <c t="s" r="B17" s="4">
        <v>309</v>
      </c>
    </row>
    <row spans="1:5" r="18">
      <c t="s" r="A18" s="4">
        <v>311</v>
      </c>
      <c t="s" r="B18" s="4">
        <v>325</v>
      </c>
    </row>
    <row spans="1:5" r="19">
      <c t="s" r="A19" s="4">
        <v>320</v>
      </c>
      <c t="n" r="B19" s="7">
        <v>374665</v>
      </c>
    </row>
    <row spans="1:5" r="20">
      <c t="s" r="A20" s="4">
        <v>326</v>
      </c>
      <c t="n" r="B20" s="9">
        <v>0.07000000000000001</v>
      </c>
    </row>
    <row spans="1:5" r="21">
      <c t="s" r="A21" s="4">
        <v>321</v>
      </c>
      <c t="n" r="B21" s="7">
        <v>200000</v>
      </c>
    </row>
    <row spans="1:5" r="22">
      <c t="s" r="A22" s="4">
        <v>332</v>
      </c>
    </row>
    <row spans="1:5" r="23">
      <c t="s" r="A23" s="4">
        <v>311</v>
      </c>
      <c t="s" r="B23" s="4">
        <v>325</v>
      </c>
    </row>
    <row spans="1:5" r="24">
      <c t="s" r="A24" s="4">
        <v>327</v>
      </c>
      <c t="n" r="B24" s="6">
        <v>799286</v>
      </c>
    </row>
    <row spans="1:5" r="25">
      <c t="s" r="A25" s="4">
        <v>333</v>
      </c>
      <c t="n" r="B25" s="9">
        <v>0.07000000000000001</v>
      </c>
    </row>
    <row spans="1:5" r="26">
      <c t="s" r="A26" s="4">
        <v>328</v>
      </c>
      <c t="s" r="B26" s="4">
        <v>329</v>
      </c>
    </row>
    <row spans="1:5" r="27">
      <c t="s" r="A27" s="4">
        <v>330</v>
      </c>
      <c t="n" r="B27" s="7">
        <v>424758</v>
      </c>
    </row>
    <row spans="1:5" r="28">
      <c t="s" r="A28" s="4">
        <v>334</v>
      </c>
    </row>
    <row spans="1:5" r="29">
      <c t="s" r="A29" s="4">
        <v>308</v>
      </c>
      <c t="s" r="B29" s="4">
        <v>309</v>
      </c>
    </row>
    <row spans="1:5" r="30">
      <c t="s" r="A30" s="4">
        <v>311</v>
      </c>
      <c t="s" r="B30" s="4">
        <v>325</v>
      </c>
    </row>
    <row spans="1:5" r="31">
      <c t="s" r="A31" s="4">
        <v>335</v>
      </c>
      <c t="n" r="B31" s="7">
        <v>111901</v>
      </c>
    </row>
    <row spans="1:5" r="32">
      <c t="s" r="A32" s="4">
        <v>333</v>
      </c>
      <c t="n" r="B32" s="9">
        <v>0.0700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32</v>
      </c>
    </row>
    <row spans="1:3" r="2">
      <c t="s" r="A2" s="3">
        <v>161</v>
      </c>
    </row>
    <row spans="1:3" r="3">
      <c t="s" r="A3" s="4">
        <v>337</v>
      </c>
      <c t="n" r="B3" s="7">
        <v>1749784</v>
      </c>
    </row>
    <row spans="1:3" r="4">
      <c t="s" r="A4" s="4">
        <v>338</v>
      </c>
      <c t="n" r="B4" s="6">
        <v>-398593</v>
      </c>
    </row>
    <row spans="1:3" r="5">
      <c t="s" r="A5" s="4">
        <v>339</v>
      </c>
      <c t="n" r="B5" s="7">
        <v>1351192</v>
      </c>
      <c t="s" r="C5" s="4">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0</v>
      </c>
      <c t="s" r="B1" s="2">
        <v>341</v>
      </c>
      <c t="s" r="C1" s="2">
        <v>342</v>
      </c>
      <c t="s" r="D1" s="2">
        <v>343</v>
      </c>
      <c t="s" r="E1" s="2">
        <v>2</v>
      </c>
      <c t="s" r="F1" s="2">
        <v>32</v>
      </c>
      <c t="s" r="G1" s="2">
        <v>344</v>
      </c>
    </row>
    <row spans="1:7" r="2">
      <c t="s" r="A2" s="3">
        <v>345</v>
      </c>
    </row>
    <row spans="1:7" r="3">
      <c t="s" r="A3" s="4">
        <v>127</v>
      </c>
      <c t="s" r="E3" s="4">
        <v>37</v>
      </c>
      <c t="n" r="F3" s="7">
        <v>1500000</v>
      </c>
    </row>
    <row spans="1:7" r="4">
      <c t="s" r="A4" s="4">
        <v>346</v>
      </c>
      <c t="s" r="E4" s="4">
        <v>37</v>
      </c>
      <c t="n" r="F4" s="7">
        <v>4500000</v>
      </c>
    </row>
    <row spans="1:7" r="5">
      <c t="s" r="A5" s="4">
        <v>94</v>
      </c>
      <c t="s" r="F5" s="4">
        <v>37</v>
      </c>
    </row>
    <row spans="1:7" r="6">
      <c t="s" r="A6" s="4">
        <v>246</v>
      </c>
    </row>
    <row spans="1:7" r="7">
      <c t="s" r="A7" s="3">
        <v>345</v>
      </c>
    </row>
    <row spans="1:7" r="8">
      <c t="s" r="A8" s="4">
        <v>127</v>
      </c>
      <c t="n" r="B8" s="7">
        <v>1350000</v>
      </c>
    </row>
    <row spans="1:7" r="9">
      <c t="s" r="A9" s="4">
        <v>347</v>
      </c>
      <c t="n" r="G9" s="9">
        <v>0.35</v>
      </c>
    </row>
    <row spans="1:7" r="10">
      <c t="s" r="A10" s="4">
        <v>348</v>
      </c>
      <c t="n" r="D10" s="6">
        <v>36000000</v>
      </c>
    </row>
    <row spans="1:7" r="11">
      <c t="s" r="A11" s="4">
        <v>94</v>
      </c>
      <c t="n" r="D11" s="7">
        <v>36000000</v>
      </c>
    </row>
    <row spans="1:7" r="12">
      <c t="s" r="A12" s="4">
        <v>96</v>
      </c>
      <c t="n" r="D12" s="6">
        <v>2079073</v>
      </c>
    </row>
    <row spans="1:7" r="13">
      <c t="s" r="A13" s="4">
        <v>349</v>
      </c>
    </row>
    <row spans="1:7" r="14">
      <c t="s" r="A14" s="3">
        <v>345</v>
      </c>
    </row>
    <row spans="1:7" r="15">
      <c t="s" r="A15" s="4">
        <v>127</v>
      </c>
      <c t="n" r="C15" s="7">
        <v>1350000</v>
      </c>
    </row>
    <row spans="1:7" r="16">
      <c t="s" r="A16" s="4">
        <v>346</v>
      </c>
      <c t="n" r="C16" s="7">
        <v>4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 customWidth="1" max="6" min="6" width="14"/>
  </cols>
  <sheetData>
    <row spans="1:6" r="1">
      <c t="s" r="A1" s="1">
        <v>350</v>
      </c>
      <c t="s" r="B1" s="2">
        <v>351</v>
      </c>
      <c t="s" r="E1" s="2">
        <v>1</v>
      </c>
    </row>
    <row spans="1:6" r="2">
      <c t="s" r="B2" s="2">
        <v>319</v>
      </c>
      <c t="s" r="C2" s="2">
        <v>241</v>
      </c>
      <c t="s" r="D2" s="2">
        <v>352</v>
      </c>
      <c t="s" r="E2" s="2">
        <v>2</v>
      </c>
      <c t="s" r="F2" s="2">
        <v>32</v>
      </c>
    </row>
    <row spans="1:6" r="3">
      <c t="s" r="A3" s="3">
        <v>353</v>
      </c>
    </row>
    <row spans="1:6" r="4">
      <c t="s" r="A4" s="4">
        <v>127</v>
      </c>
      <c t="s" r="E4" s="4">
        <v>37</v>
      </c>
      <c t="n" r="F4" s="7">
        <v>1500000</v>
      </c>
    </row>
    <row spans="1:6" r="5">
      <c t="s" r="A5" s="4">
        <v>151</v>
      </c>
      <c t="n" r="B5" s="7">
        <v>1669316</v>
      </c>
      <c t="s" r="E5" s="4">
        <v>37</v>
      </c>
      <c t="n" r="F5" s="6">
        <v>1669316</v>
      </c>
    </row>
    <row spans="1:6" r="6">
      <c t="s" r="A6" s="4">
        <v>354</v>
      </c>
      <c t="n" r="F6" s="7">
        <v>0</v>
      </c>
    </row>
    <row spans="1:6" r="7">
      <c t="s" r="A7" s="4">
        <v>355</v>
      </c>
      <c t="n" r="B7" s="6">
        <v>4769473</v>
      </c>
    </row>
    <row spans="1:6" r="8">
      <c t="s" r="A8" s="4">
        <v>356</v>
      </c>
    </row>
    <row spans="1:6" r="9">
      <c t="s" r="A9" s="3">
        <v>353</v>
      </c>
    </row>
    <row spans="1:6" r="10">
      <c t="s" r="A10" s="4">
        <v>127</v>
      </c>
      <c t="n" r="C10" s="7">
        <v>112000</v>
      </c>
      <c t="n" r="D10" s="7">
        <v>1500000</v>
      </c>
    </row>
    <row spans="1:6" r="11">
      <c t="s" r="A11" s="4">
        <v>357</v>
      </c>
      <c t="n" r="D11" s="7">
        <v>140000</v>
      </c>
    </row>
    <row spans="1:6" r="12">
      <c t="s" r="A12" s="4">
        <v>358</v>
      </c>
      <c t="s" r="D12" s="4">
        <v>359</v>
      </c>
    </row>
    <row spans="1:6" r="13">
      <c t="s" r="A13" s="4">
        <v>308</v>
      </c>
      <c t="s" r="D13" s="4">
        <v>360</v>
      </c>
    </row>
    <row spans="1:6" r="14">
      <c t="s" r="A14" s="4">
        <v>361</v>
      </c>
      <c t="n" r="C14" s="9">
        <v>0.35</v>
      </c>
      <c t="n" r="D14" s="7">
        <v>1260</v>
      </c>
    </row>
    <row spans="1:6" r="15">
      <c t="s" r="A15" s="4">
        <v>362</v>
      </c>
      <c t="n" r="D15" s="7">
        <v>1000</v>
      </c>
    </row>
    <row spans="1:6" r="16">
      <c t="s" r="A16" s="4">
        <v>363</v>
      </c>
      <c t="n" r="C16" s="7">
        <v>1612000</v>
      </c>
    </row>
    <row spans="1:6" r="17">
      <c t="s" r="A17" s="4">
        <v>151</v>
      </c>
      <c t="n" r="C17" s="6">
        <v>1669316</v>
      </c>
    </row>
    <row spans="1:6" r="18">
      <c t="s" r="A18" s="4">
        <v>354</v>
      </c>
      <c t="n" r="C18" s="6">
        <v>1612000</v>
      </c>
    </row>
    <row spans="1:6" r="19">
      <c t="s" r="A19" s="4">
        <v>364</v>
      </c>
      <c t="n" r="C19" s="7">
        <v>57316</v>
      </c>
    </row>
    <row spans="1:6" r="20">
      <c t="s" r="A20" s="4">
        <v>355</v>
      </c>
      <c t="n" r="C20" s="6">
        <v>4769473</v>
      </c>
    </row>
    <row spans="1:6" r="21">
      <c t="s" r="A21" s="4">
        <v>365</v>
      </c>
      <c t="n" r="D21" s="7">
        <v>252000</v>
      </c>
    </row>
    <row spans="1:6" r="22">
      <c t="s" r="A22" s="4">
        <v>366</v>
      </c>
      <c t="n" r="D22" s="6">
        <v>140000</v>
      </c>
    </row>
    <row spans="1:6" r="23">
      <c t="s" r="A23" s="4">
        <v>367</v>
      </c>
      <c t="n" r="D23" s="7">
        <v>112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68</v>
      </c>
      <c t="s" r="B1" s="2">
        <v>369</v>
      </c>
      <c t="s" r="C1" s="2">
        <v>370</v>
      </c>
      <c t="s" r="D1" s="2">
        <v>371</v>
      </c>
      <c t="s" r="E1" s="2">
        <v>372</v>
      </c>
      <c t="s" r="F1" s="2">
        <v>373</v>
      </c>
      <c t="s" r="G1" s="2">
        <v>374</v>
      </c>
      <c t="s" r="H1" s="2">
        <v>2</v>
      </c>
      <c t="s" r="I1" s="2">
        <v>32</v>
      </c>
    </row>
    <row spans="1:9" r="2">
      <c t="s" r="A2" s="3">
        <v>375</v>
      </c>
    </row>
    <row spans="1:9" r="3">
      <c t="s" r="A3" s="4">
        <v>376</v>
      </c>
      <c t="n" r="H3" s="7">
        <v>1749784</v>
      </c>
    </row>
    <row spans="1:9" r="4">
      <c t="s" r="A4" s="4">
        <v>36</v>
      </c>
      <c t="n" r="D4" s="7">
        <v>861435</v>
      </c>
    </row>
    <row spans="1:9" r="5">
      <c t="s" r="A5" s="4">
        <v>377</v>
      </c>
      <c t="s" r="D5" s="4">
        <v>378</v>
      </c>
    </row>
    <row spans="1:9" r="6">
      <c t="s" r="A6" s="4">
        <v>379</v>
      </c>
      <c t="n" r="H6" s="7">
        <v>43900</v>
      </c>
      <c t="s" r="I6" s="4">
        <v>37</v>
      </c>
    </row>
    <row spans="1:9" r="7">
      <c t="s" r="A7" s="4">
        <v>380</v>
      </c>
      <c t="s" r="H7" s="4">
        <v>381</v>
      </c>
    </row>
    <row spans="1:9" r="8">
      <c t="s" r="A8" s="4">
        <v>382</v>
      </c>
      <c t="n" r="H8" s="7">
        <v>331008</v>
      </c>
      <c t="n" r="I8" s="7">
        <v>0</v>
      </c>
    </row>
    <row spans="1:9" r="9">
      <c t="s" r="A9" s="4">
        <v>383</v>
      </c>
      <c t="n" r="H9" s="6">
        <v>1104327</v>
      </c>
    </row>
    <row spans="1:9" r="10">
      <c t="s" r="A10" s="4">
        <v>384</v>
      </c>
    </row>
    <row spans="1:9" r="11">
      <c t="s" r="A11" s="3">
        <v>375</v>
      </c>
    </row>
    <row spans="1:9" r="12">
      <c t="s" r="A12" s="4">
        <v>385</v>
      </c>
      <c t="n" r="H12" s="7">
        <v>1435335</v>
      </c>
    </row>
    <row spans="1:9" r="13">
      <c t="s" r="A13" s="4">
        <v>386</v>
      </c>
    </row>
    <row spans="1:9" r="14">
      <c t="s" r="A14" s="3">
        <v>375</v>
      </c>
    </row>
    <row spans="1:9" r="15">
      <c t="s" r="A15" s="4">
        <v>379</v>
      </c>
      <c t="n" r="G15" s="7">
        <v>43900</v>
      </c>
    </row>
    <row spans="1:9" r="16">
      <c t="s" r="A16" s="4">
        <v>387</v>
      </c>
    </row>
    <row spans="1:9" r="17">
      <c t="s" r="A17" s="3">
        <v>375</v>
      </c>
    </row>
    <row spans="1:9" r="18">
      <c t="s" r="A18" s="4">
        <v>388</v>
      </c>
      <c t="n" r="C18" s="7">
        <v>10000</v>
      </c>
    </row>
    <row spans="1:9" r="19">
      <c t="s" r="A19" s="4">
        <v>389</v>
      </c>
      <c t="n" r="C19" s="6">
        <v>500000</v>
      </c>
    </row>
    <row spans="1:9" r="20">
      <c t="s" r="A20" s="4">
        <v>390</v>
      </c>
      <c t="n" r="C20" s="7">
        <v>250000</v>
      </c>
    </row>
    <row spans="1:9" r="21">
      <c t="s" r="A21" s="4">
        <v>391</v>
      </c>
    </row>
    <row spans="1:9" r="22">
      <c t="s" r="A22" s="3">
        <v>375</v>
      </c>
    </row>
    <row spans="1:9" r="23">
      <c t="s" r="A23" s="4">
        <v>389</v>
      </c>
      <c t="n" r="B23" s="6">
        <v>320000</v>
      </c>
    </row>
    <row spans="1:9" r="24">
      <c t="s" r="A24" s="4">
        <v>390</v>
      </c>
      <c t="n" r="B24" s="7">
        <v>160000</v>
      </c>
    </row>
    <row spans="1:9" r="25">
      <c t="s" r="A25" s="4">
        <v>392</v>
      </c>
      <c t="n" r="F25" s="6">
        <v>320000</v>
      </c>
    </row>
    <row spans="1:9" r="26">
      <c t="s" r="A26" s="4">
        <v>393</v>
      </c>
    </row>
    <row spans="1:9" r="27">
      <c t="s" r="A27" s="3">
        <v>375</v>
      </c>
    </row>
    <row spans="1:9" r="28">
      <c t="s" r="A28" s="4">
        <v>389</v>
      </c>
      <c t="n" r="E28" s="6">
        <v>240000</v>
      </c>
    </row>
    <row spans="1:9" r="29">
      <c t="s" r="A29" s="4">
        <v>390</v>
      </c>
      <c t="n" r="E29" s="7">
        <v>120000</v>
      </c>
    </row>
    <row spans="1:9" r="30">
      <c t="s" r="A30" s="4">
        <v>394</v>
      </c>
    </row>
    <row spans="1:9" r="31">
      <c t="s" r="A31" s="3">
        <v>375</v>
      </c>
    </row>
    <row spans="1:9" r="32">
      <c t="s" r="A32" s="4">
        <v>376</v>
      </c>
      <c t="n" r="D32" s="7">
        <v>475000</v>
      </c>
    </row>
    <row spans="1:9" r="33">
      <c t="s" r="A33" s="4">
        <v>395</v>
      </c>
      <c t="s" r="D33" s="4">
        <v>396</v>
      </c>
    </row>
    <row spans="1:9" r="34">
      <c t="s" r="A34" s="4">
        <v>397</v>
      </c>
    </row>
    <row spans="1:9" r="35">
      <c t="s" r="A35" s="3">
        <v>375</v>
      </c>
    </row>
    <row spans="1:9" r="36">
      <c t="s" r="A36" s="4">
        <v>376</v>
      </c>
      <c t="n" r="D36" s="7">
        <v>386435</v>
      </c>
    </row>
    <row spans="1:9" r="37">
      <c t="s" r="A37" s="4">
        <v>395</v>
      </c>
      <c t="s" r="D37" s="4">
        <v>3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98</v>
      </c>
      <c t="s" r="B1" s="2">
        <v>399</v>
      </c>
    </row>
    <row spans="1:2" r="2">
      <c t="s" r="A2" s="3">
        <v>375</v>
      </c>
    </row>
    <row spans="1:2" r="3">
      <c t="s" r="A3" s="4">
        <v>400</v>
      </c>
      <c t="n" r="B3" s="7">
        <v>1435335</v>
      </c>
    </row>
    <row spans="1:2" r="4">
      <c t="s" r="A4" s="4">
        <v>401</v>
      </c>
      <c t="n" r="B4" s="7">
        <v>1435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2</v>
      </c>
      <c t="s" r="B1" s="2">
        <v>1</v>
      </c>
    </row>
    <row spans="1:3" r="2">
      <c t="s" r="B2" s="2">
        <v>2</v>
      </c>
      <c t="s" r="C2" s="2">
        <v>32</v>
      </c>
    </row>
    <row spans="1:3" r="3">
      <c t="s" r="A3" s="3">
        <v>403</v>
      </c>
    </row>
    <row spans="1:3" r="4">
      <c t="s" r="A4" s="4">
        <v>404</v>
      </c>
      <c t="s" r="B4" s="4">
        <v>37</v>
      </c>
      <c t="s" r="C4" s="4">
        <v>37</v>
      </c>
    </row>
    <row spans="1:3" r="5">
      <c t="s" r="A5" s="4">
        <v>405</v>
      </c>
      <c t="n" r="B5" s="7">
        <v>-5519893</v>
      </c>
      <c t="n" r="C5" s="7">
        <v>-72236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6"/>
    <col customWidth="1" max="9" min="9" width="14"/>
    <col customWidth="1" max="10" min="10" width="32"/>
    <col customWidth="1" max="11" min="11" width="14"/>
    <col customWidth="1" max="12" min="12" width="15"/>
    <col customWidth="1" max="13" min="13" width="14"/>
    <col customWidth="1" max="14" min="14" width="14"/>
    <col customWidth="1" max="15" min="15" width="14"/>
  </cols>
  <sheetData>
    <row spans="1:15" r="1">
      <c t="s" r="A1" s="1">
        <v>406</v>
      </c>
      <c t="s" r="B1" s="2">
        <v>318</v>
      </c>
      <c t="s" r="C1" s="2">
        <v>407</v>
      </c>
      <c t="s" r="D1" s="2">
        <v>408</v>
      </c>
      <c t="s" r="E1" s="2">
        <v>409</v>
      </c>
      <c t="s" r="F1" s="2">
        <v>296</v>
      </c>
      <c t="s" r="G1" s="2">
        <v>410</v>
      </c>
      <c t="s" r="H1" s="2">
        <v>411</v>
      </c>
      <c t="s" r="I1" s="2">
        <v>412</v>
      </c>
      <c t="s" r="J1" s="2">
        <v>242</v>
      </c>
      <c t="s" r="K1" s="2">
        <v>413</v>
      </c>
      <c t="s" r="L1" s="2">
        <v>414</v>
      </c>
      <c t="s" r="M1" s="2">
        <v>319</v>
      </c>
      <c t="s" r="N1" s="2">
        <v>2</v>
      </c>
      <c t="s" r="O1" s="2">
        <v>32</v>
      </c>
    </row>
    <row spans="1:15" r="2">
      <c t="s" r="A2" s="4">
        <v>85</v>
      </c>
      <c t="n" r="N2" s="7">
        <v>1623398</v>
      </c>
      <c t="n" r="O2" s="7">
        <v>834606</v>
      </c>
    </row>
    <row spans="1:15" r="3">
      <c t="s" r="A3" s="4">
        <v>415</v>
      </c>
      <c t="s" r="O3" s="4">
        <v>37</v>
      </c>
    </row>
    <row spans="1:15" r="4">
      <c t="s" r="A4" s="4">
        <v>416</v>
      </c>
      <c t="n" r="J4" s="7">
        <v>75000000</v>
      </c>
    </row>
    <row spans="1:15" r="5">
      <c t="s" r="A5" s="4">
        <v>62</v>
      </c>
      <c t="n" r="J5" s="8">
        <v>0.0001</v>
      </c>
      <c t="n" r="N5" s="8">
        <v>0.0001</v>
      </c>
      <c t="n" r="O5" s="8">
        <v>0.0001</v>
      </c>
    </row>
    <row spans="1:15" r="6">
      <c t="s" r="A6" s="4">
        <v>244</v>
      </c>
      <c t="s" r="J6" s="4">
        <v>245</v>
      </c>
    </row>
    <row spans="1:15" r="7">
      <c t="s" r="A7" s="4">
        <v>417</v>
      </c>
      <c t="n" r="M7" s="6">
        <v>4769473</v>
      </c>
    </row>
    <row spans="1:15" r="8">
      <c t="s" r="A8" s="4">
        <v>151</v>
      </c>
      <c t="n" r="M8" s="7">
        <v>1669316</v>
      </c>
      <c t="s" r="N8" s="4">
        <v>37</v>
      </c>
      <c t="n" r="O8" s="7">
        <v>1669316</v>
      </c>
    </row>
    <row spans="1:15" r="9">
      <c t="s" r="A9" s="4">
        <v>418</v>
      </c>
      <c t="s" r="N9" s="4">
        <v>37</v>
      </c>
      <c t="n" r="O9" s="6">
        <v>595000</v>
      </c>
    </row>
    <row spans="1:15" r="10">
      <c t="s" r="A10" s="4">
        <v>419</v>
      </c>
      <c t="n" r="O10" s="7">
        <v>62500</v>
      </c>
    </row>
    <row spans="1:15" r="11">
      <c t="s" r="A11" s="4">
        <v>420</v>
      </c>
      <c t="n" r="N11" s="6">
        <v>3350000</v>
      </c>
      <c t="n" r="O11" s="6">
        <v>8150000</v>
      </c>
    </row>
    <row spans="1:15" r="12">
      <c t="s" r="A12" s="4">
        <v>421</v>
      </c>
      <c t="n" r="N12" s="9">
        <v>1.12</v>
      </c>
      <c t="n" r="O12" s="9">
        <v>0.5</v>
      </c>
    </row>
    <row spans="1:15" r="13">
      <c t="s" r="A13" s="4">
        <v>422</v>
      </c>
      <c t="n" r="N13" s="9">
        <v>0.15</v>
      </c>
      <c t="n" r="O13" s="9">
        <v>0.33</v>
      </c>
    </row>
    <row spans="1:15" r="14">
      <c t="s" r="A14" s="4">
        <v>423</v>
      </c>
      <c t="n" r="N14" s="7">
        <v>836592</v>
      </c>
      <c t="n" r="O14" s="7">
        <v>635250</v>
      </c>
    </row>
    <row spans="1:15" r="15">
      <c t="s" r="A15" s="4">
        <v>424</v>
      </c>
      <c t="n" r="N15" s="6">
        <v>912489</v>
      </c>
    </row>
    <row spans="1:15" r="16">
      <c t="s" r="A16" s="4">
        <v>35</v>
      </c>
      <c t="n" r="N16" s="6">
        <v>65922</v>
      </c>
      <c t="n" r="O16" s="6">
        <v>69739</v>
      </c>
    </row>
    <row spans="1:15" r="17">
      <c t="s" r="A17" s="4">
        <v>425</v>
      </c>
    </row>
    <row spans="1:15" r="18">
      <c t="s" r="A18" s="4">
        <v>426</v>
      </c>
      <c t="n" r="F18" s="6">
        <v>48000</v>
      </c>
    </row>
    <row spans="1:15" r="19">
      <c t="s" r="A19" s="4">
        <v>427</v>
      </c>
      <c t="n" r="F19" s="9">
        <v>0.1</v>
      </c>
    </row>
    <row spans="1:15" r="20">
      <c t="s" r="A20" s="4">
        <v>428</v>
      </c>
      <c t="s" r="F20" s="4">
        <v>429</v>
      </c>
    </row>
    <row spans="1:15" r="21">
      <c t="s" r="A21" s="4">
        <v>35</v>
      </c>
      <c t="n" r="N21" s="7">
        <v>20114</v>
      </c>
    </row>
    <row spans="1:15" r="22">
      <c t="s" r="A22" s="4">
        <v>430</v>
      </c>
    </row>
    <row spans="1:15" r="23">
      <c t="s" r="A23" s="4">
        <v>431</v>
      </c>
      <c t="n" r="M23" s="6">
        <v>9000000</v>
      </c>
    </row>
    <row spans="1:15" r="24">
      <c t="s" r="A24" s="4">
        <v>432</v>
      </c>
      <c t="n" r="M24" s="9">
        <v>0.5</v>
      </c>
    </row>
    <row spans="1:15" r="25">
      <c t="s" r="A25" s="4">
        <v>433</v>
      </c>
      <c t="n" r="M25" s="7">
        <v>4500000</v>
      </c>
    </row>
    <row spans="1:15" r="26">
      <c t="s" r="A26" s="4">
        <v>434</v>
      </c>
      <c t="n" r="M26" s="7">
        <v>671640</v>
      </c>
    </row>
    <row spans="1:15" r="27">
      <c t="s" r="A27" s="4">
        <v>435</v>
      </c>
      <c t="n" r="M27" s="6">
        <v>659600</v>
      </c>
    </row>
    <row spans="1:15" r="28">
      <c t="s" r="A28" s="4">
        <v>436</v>
      </c>
    </row>
    <row spans="1:15" r="29">
      <c t="s" r="A29" s="4">
        <v>437</v>
      </c>
      <c t="n" r="N29" s="6">
        <v>820000</v>
      </c>
    </row>
    <row spans="1:15" r="30">
      <c t="s" r="A30" s="4">
        <v>438</v>
      </c>
      <c t="n" r="N30" s="7">
        <v>530000</v>
      </c>
    </row>
    <row spans="1:15" r="31">
      <c t="s" r="A31" s="4">
        <v>439</v>
      </c>
    </row>
    <row spans="1:15" r="32">
      <c t="s" r="A32" s="4">
        <v>440</v>
      </c>
      <c t="n" r="E32" s="6">
        <v>1215000</v>
      </c>
    </row>
    <row spans="1:15" r="33">
      <c t="s" r="A33" s="4">
        <v>85</v>
      </c>
      <c t="n" r="N33" s="6">
        <v>607500</v>
      </c>
    </row>
    <row spans="1:15" r="34">
      <c t="s" r="A34" s="4">
        <v>441</v>
      </c>
    </row>
    <row spans="1:15" r="35">
      <c t="s" r="A35" s="4">
        <v>440</v>
      </c>
      <c t="n" r="D35" s="6">
        <v>600000</v>
      </c>
    </row>
    <row spans="1:15" r="36">
      <c t="s" r="A36" s="4">
        <v>442</v>
      </c>
      <c t="s" r="D36" s="4">
        <v>443</v>
      </c>
    </row>
    <row spans="1:15" r="37">
      <c t="s" r="A37" s="4">
        <v>444</v>
      </c>
    </row>
    <row spans="1:15" r="38">
      <c t="s" r="A38" s="4">
        <v>440</v>
      </c>
      <c t="n" r="B38" s="6">
        <v>500000</v>
      </c>
    </row>
    <row spans="1:15" r="39">
      <c t="s" r="A39" s="4">
        <v>85</v>
      </c>
      <c t="n" r="N39" s="6">
        <v>123909</v>
      </c>
    </row>
    <row spans="1:15" r="40">
      <c t="s" r="A40" s="4">
        <v>445</v>
      </c>
    </row>
    <row spans="1:15" r="41">
      <c t="s" r="A41" s="4">
        <v>85</v>
      </c>
      <c t="n" r="N41" s="6">
        <v>34678</v>
      </c>
    </row>
    <row spans="1:15" r="42">
      <c t="s" r="A42" s="4">
        <v>446</v>
      </c>
      <c t="n" r="L42" s="6">
        <v>100000</v>
      </c>
    </row>
    <row spans="1:15" r="43">
      <c t="s" r="A43" s="4">
        <v>447</v>
      </c>
      <c t="s" r="L43" s="4">
        <v>448</v>
      </c>
    </row>
    <row spans="1:15" r="44">
      <c t="s" r="A44" s="4">
        <v>449</v>
      </c>
      <c t="s" r="L44" s="4">
        <v>450</v>
      </c>
    </row>
    <row spans="1:15" r="45">
      <c t="s" r="A45" s="4">
        <v>451</v>
      </c>
      <c t="n" r="L45" s="6">
        <v>24000</v>
      </c>
    </row>
    <row spans="1:15" r="46">
      <c t="s" r="A46" s="4">
        <v>452</v>
      </c>
    </row>
    <row spans="1:15" r="47">
      <c t="s" r="A47" s="4">
        <v>453</v>
      </c>
      <c t="s" r="K47" s="4">
        <v>454</v>
      </c>
    </row>
    <row spans="1:15" r="48">
      <c t="s" r="A48" s="4">
        <v>455</v>
      </c>
      <c t="s" r="K48" s="4">
        <v>454</v>
      </c>
    </row>
    <row spans="1:15" r="49">
      <c t="s" r="A49" s="4">
        <v>415</v>
      </c>
      <c t="n" r="K49" s="7">
        <v>36000000</v>
      </c>
    </row>
    <row spans="1:15" r="50">
      <c t="s" r="A50" s="4">
        <v>456</v>
      </c>
    </row>
    <row spans="1:15" r="51">
      <c t="s" r="A51" s="4">
        <v>457</v>
      </c>
      <c t="n" r="I51" s="6">
        <v>600000</v>
      </c>
    </row>
    <row spans="1:15" r="52">
      <c t="s" r="A52" s="4">
        <v>458</v>
      </c>
      <c t="n" r="I52" s="7">
        <v>300000</v>
      </c>
    </row>
    <row spans="1:15" r="53">
      <c t="s" r="A53" s="4">
        <v>324</v>
      </c>
    </row>
    <row spans="1:15" r="54">
      <c t="s" r="A54" s="4">
        <v>327</v>
      </c>
      <c t="n" r="B54" s="6">
        <v>8920593</v>
      </c>
    </row>
    <row spans="1:15" r="55">
      <c t="s" r="A55" s="4">
        <v>311</v>
      </c>
      <c t="s" r="B55" s="4">
        <v>325</v>
      </c>
    </row>
    <row spans="1:15" r="56">
      <c t="s" r="A56" s="4">
        <v>459</v>
      </c>
    </row>
    <row spans="1:15" r="57">
      <c t="s" r="A57" s="4">
        <v>420</v>
      </c>
      <c t="n" r="G57" s="6">
        <v>800000</v>
      </c>
    </row>
    <row spans="1:15" r="58">
      <c t="s" r="A58" s="4">
        <v>421</v>
      </c>
      <c t="n" r="G58" s="9">
        <v>0.5</v>
      </c>
    </row>
    <row spans="1:15" r="59">
      <c t="s" r="A59" s="4">
        <v>460</v>
      </c>
      <c t="n" r="G59" s="6">
        <v>400000</v>
      </c>
    </row>
    <row spans="1:15" r="60">
      <c t="s" r="A60" s="4">
        <v>461</v>
      </c>
      <c t="n" r="G60" s="6">
        <v>400000</v>
      </c>
    </row>
    <row spans="1:15" r="61">
      <c t="s" r="A61" s="4">
        <v>462</v>
      </c>
      <c t="n" r="G61" s="6">
        <v>250000</v>
      </c>
    </row>
    <row spans="1:15" r="62">
      <c t="s" r="A62" s="4">
        <v>463</v>
      </c>
    </row>
    <row spans="1:15" r="63">
      <c t="s" r="A63" s="4">
        <v>85</v>
      </c>
      <c t="n" r="N63" s="7">
        <v>20719</v>
      </c>
      <c t="n" r="O63" s="7">
        <v>199356</v>
      </c>
    </row>
    <row spans="1:15" r="64">
      <c t="s" r="A64" s="4">
        <v>426</v>
      </c>
      <c t="n" r="C64" s="6">
        <v>600000</v>
      </c>
      <c t="n" r="H64" s="6">
        <v>600000</v>
      </c>
    </row>
    <row spans="1:15" r="65">
      <c t="s" r="A65" s="4">
        <v>427</v>
      </c>
      <c t="n" r="C65" s="9">
        <v>0.5</v>
      </c>
      <c t="n" r="H65" s="9">
        <v>0.5</v>
      </c>
    </row>
    <row spans="1:15" r="66">
      <c t="s" r="A66" s="4">
        <v>428</v>
      </c>
      <c t="s" r="C66" s="4">
        <v>464</v>
      </c>
      <c t="s" r="H66" s="4">
        <v>465</v>
      </c>
    </row>
    <row spans="1:15" r="67">
      <c t="s" r="A67" s="4">
        <v>466</v>
      </c>
    </row>
    <row spans="1:15" r="68">
      <c t="s" r="A68" s="4">
        <v>327</v>
      </c>
      <c t="n" r="B68" s="6">
        <v>9719879</v>
      </c>
    </row>
    <row spans="1:15" r="69">
      <c t="s" r="A69" s="4">
        <v>311</v>
      </c>
      <c t="s" r="B69" s="4">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6</v>
      </c>
      <c t="s" r="B1" s="2">
        <v>1</v>
      </c>
    </row>
    <row spans="1:3" r="2">
      <c t="s" r="B2" s="2">
        <v>2</v>
      </c>
      <c t="s" r="C2" s="2">
        <v>32</v>
      </c>
    </row>
    <row spans="1:3" r="3">
      <c t="s" r="A3" s="3">
        <v>67</v>
      </c>
    </row>
    <row spans="1:3" r="4">
      <c t="s" r="A4" s="4">
        <v>68</v>
      </c>
      <c t="n" r="B4" s="7">
        <v>81588</v>
      </c>
      <c t="n" r="C4" s="7">
        <v>156762</v>
      </c>
    </row>
    <row spans="1:3" r="5">
      <c t="s" r="A5" s="4">
        <v>69</v>
      </c>
      <c t="n" r="B5" s="6">
        <v>5334564</v>
      </c>
      <c t="n" r="C5" s="7">
        <v>4708163</v>
      </c>
    </row>
    <row spans="1:3" r="6">
      <c t="s" r="A6" s="4">
        <v>70</v>
      </c>
      <c t="n" r="B6" s="6">
        <v>1387100</v>
      </c>
      <c t="s" r="C6" s="4">
        <v>37</v>
      </c>
    </row>
    <row spans="1:3" r="7">
      <c t="s" r="A7" s="4">
        <v>71</v>
      </c>
      <c t="n" r="B7" s="6">
        <v>-6803252</v>
      </c>
      <c t="n" r="C7" s="7">
        <v>-4864925</v>
      </c>
    </row>
    <row spans="1:3" r="8">
      <c t="s" r="A8" s="4">
        <v>72</v>
      </c>
      <c t="n" r="B8" s="6">
        <v>-151976</v>
      </c>
      <c t="n" r="C8" s="6">
        <v>-314316</v>
      </c>
    </row>
    <row spans="1:3" r="9">
      <c t="s" r="A9" s="4">
        <v>73</v>
      </c>
      <c t="n" r="B9" s="7">
        <v>-6955228</v>
      </c>
      <c t="n" r="C9" s="7">
        <v>-5179241</v>
      </c>
    </row>
    <row spans="1:3" r="10">
      <c t="s" r="A10" s="4">
        <v>74</v>
      </c>
      <c t="n" r="B10" s="9">
        <v>-0.11</v>
      </c>
      <c t="n" r="C10" s="9">
        <v>-0.13</v>
      </c>
    </row>
    <row spans="1:3" r="11">
      <c t="s" r="A11" s="4">
        <v>75</v>
      </c>
      <c t="n" r="B11" s="6">
        <v>62707874</v>
      </c>
      <c t="n" r="C11" s="6">
        <v>41079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26"/>
    <col customWidth="1" max="3" min="3" width="26"/>
  </cols>
  <sheetData>
    <row spans="1:3" r="1">
      <c t="s" r="A1" s="1">
        <v>467</v>
      </c>
      <c t="s" r="B1" s="2">
        <v>1</v>
      </c>
    </row>
    <row spans="1:3" r="2">
      <c t="s" r="B2" s="2">
        <v>2</v>
      </c>
      <c t="s" r="C2" s="2">
        <v>32</v>
      </c>
    </row>
    <row spans="1:3" r="3">
      <c t="s" r="A3" s="3">
        <v>174</v>
      </c>
    </row>
    <row spans="1:3" r="4">
      <c t="s" r="A4" s="4">
        <v>468</v>
      </c>
      <c t="n" r="B4" s="6">
        <v>6470000</v>
      </c>
      <c t="s" r="C4" s="4">
        <v>37</v>
      </c>
    </row>
    <row spans="1:3" r="5">
      <c t="s" r="A5" s="4">
        <v>469</v>
      </c>
      <c t="n" r="B5" s="6">
        <v>3350000</v>
      </c>
      <c t="n" r="C5" s="6">
        <v>8150000</v>
      </c>
    </row>
    <row spans="1:3" r="6">
      <c t="s" r="A6" s="4">
        <v>470</v>
      </c>
      <c t="n" r="B6" s="6">
        <v>-2163750</v>
      </c>
      <c t="n" r="C6" s="6">
        <v>-1680000</v>
      </c>
    </row>
    <row spans="1:3" r="7">
      <c t="s" r="A7" s="4">
        <v>471</v>
      </c>
      <c t="s" r="B7" s="4">
        <v>37</v>
      </c>
      <c t="s" r="C7" s="4">
        <v>37</v>
      </c>
    </row>
    <row spans="1:3" r="8">
      <c t="s" r="A8" s="4">
        <v>472</v>
      </c>
      <c t="n" r="B8" s="6">
        <v>7656250</v>
      </c>
      <c t="n" r="C8" s="6">
        <v>6470000</v>
      </c>
    </row>
    <row spans="1:3" r="9">
      <c t="s" r="A9" s="4">
        <v>473</v>
      </c>
      <c t="n" r="B9" s="6">
        <v>5206250</v>
      </c>
    </row>
    <row spans="1:3" r="10">
      <c t="s" r="A10" s="4">
        <v>474</v>
      </c>
      <c t="n" r="B10" s="6">
        <v>3554792</v>
      </c>
    </row>
    <row spans="1:3" r="11">
      <c t="s" r="A11" s="4">
        <v>475</v>
      </c>
      <c t="n" r="B11" s="9">
        <v>0.5</v>
      </c>
      <c t="s" r="C11" s="4">
        <v>37</v>
      </c>
    </row>
    <row spans="1:3" r="12">
      <c t="s" r="A12" s="4">
        <v>476</v>
      </c>
      <c t="n" r="B12" s="10">
        <v>1.12</v>
      </c>
      <c t="n" r="C12" s="9">
        <v>0.5</v>
      </c>
    </row>
    <row spans="1:3" r="13">
      <c t="s" r="A13" s="4">
        <v>477</v>
      </c>
      <c t="n" r="B13" s="9">
        <v>0.91</v>
      </c>
    </row>
    <row spans="1:3" r="14">
      <c t="s" r="A14" s="4">
        <v>478</v>
      </c>
      <c t="s" r="B14" s="4">
        <v>37</v>
      </c>
    </row>
    <row spans="1:3" r="15">
      <c t="s" r="A15" s="4">
        <v>479</v>
      </c>
      <c t="n" r="B15" s="9">
        <v>0.66</v>
      </c>
      <c t="n" r="C15" s="9">
        <v>0.5</v>
      </c>
    </row>
    <row spans="1:3" r="16">
      <c t="s" r="A16" s="4">
        <v>480</v>
      </c>
      <c t="n" r="B16" s="10">
        <v>0.66</v>
      </c>
    </row>
    <row spans="1:3" r="17">
      <c t="s" r="A17" s="4">
        <v>481</v>
      </c>
      <c t="n" r="B17" s="9">
        <v>0.57</v>
      </c>
    </row>
    <row spans="1:3" r="18">
      <c t="s" r="A18" s="4">
        <v>482</v>
      </c>
      <c t="s" r="B18" s="4">
        <v>483</v>
      </c>
      <c t="s" r="C18" s="4">
        <v>484</v>
      </c>
    </row>
    <row spans="1:3" r="19">
      <c t="s" r="A19" s="4">
        <v>485</v>
      </c>
      <c t="s" r="B19" s="4">
        <v>483</v>
      </c>
    </row>
    <row spans="1:3" r="20">
      <c t="s" r="A20" s="4">
        <v>486</v>
      </c>
      <c t="s" r="B20" s="4">
        <v>487</v>
      </c>
    </row>
    <row spans="1:3" r="21">
      <c t="s" r="A21" s="4">
        <v>488</v>
      </c>
      <c t="s" r="B21" s="4">
        <v>37</v>
      </c>
      <c t="s" r="C21" s="4">
        <v>37</v>
      </c>
    </row>
    <row spans="1:3" r="22">
      <c t="s" r="A22" s="4">
        <v>489</v>
      </c>
      <c t="s" r="B22" s="4">
        <v>37</v>
      </c>
      <c t="s" r="C22" s="4">
        <v>37</v>
      </c>
    </row>
    <row spans="1:3" r="23">
      <c t="s" r="A23" s="4">
        <v>490</v>
      </c>
      <c t="s" r="B23" s="4">
        <v>37</v>
      </c>
      <c t="s" r="C23" s="4">
        <v>37</v>
      </c>
    </row>
    <row spans="1:3" r="24">
      <c t="s" r="A24" s="4">
        <v>491</v>
      </c>
      <c t="s" r="B24" s="4">
        <v>37</v>
      </c>
      <c t="s" r="C24" s="4">
        <v>37</v>
      </c>
    </row>
    <row spans="1:3" r="25">
      <c t="s" r="A25" s="4">
        <v>492</v>
      </c>
      <c t="s" r="B25" s="4">
        <v>37</v>
      </c>
      <c t="s" r="C25" s="4">
        <v>37</v>
      </c>
    </row>
    <row spans="1:3" r="26">
      <c t="s" r="A26" s="4">
        <v>493</v>
      </c>
      <c t="s" r="B26" s="4">
        <v>37</v>
      </c>
    </row>
    <row spans="1:3" r="27">
      <c t="s" r="A27" s="4">
        <v>494</v>
      </c>
      <c t="s" r="B27" s="4">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495</v>
      </c>
      <c t="s" r="B1" s="2">
        <v>1</v>
      </c>
    </row>
    <row spans="1:2" r="2">
      <c t="s" r="B2" s="2">
        <v>496</v>
      </c>
    </row>
    <row spans="1:2" r="3">
      <c t="s" r="A3" s="4">
        <v>497</v>
      </c>
      <c t="n" r="B3" s="6">
        <v>7656250</v>
      </c>
    </row>
    <row spans="1:2" r="4">
      <c t="s" r="A4" s="4">
        <v>498</v>
      </c>
      <c t="n" r="B4" s="6">
        <v>3554792</v>
      </c>
    </row>
    <row spans="1:2" r="5">
      <c t="s" r="A5" s="4">
        <v>499</v>
      </c>
    </row>
    <row spans="1:2" r="6">
      <c t="s" r="A6" s="4">
        <v>500</v>
      </c>
      <c t="n" r="B6" s="9">
        <v>0.5</v>
      </c>
    </row>
    <row spans="1:2" r="7">
      <c t="s" r="A7" s="4">
        <v>497</v>
      </c>
      <c t="n" r="B7" s="6">
        <v>6156250</v>
      </c>
    </row>
    <row spans="1:2" r="8">
      <c t="s" r="A8" s="4">
        <v>501</v>
      </c>
      <c t="s" r="B8" s="4">
        <v>502</v>
      </c>
    </row>
    <row spans="1:2" r="9">
      <c t="s" r="A9" s="4">
        <v>503</v>
      </c>
      <c t="n" r="B9" s="9">
        <v>0.5</v>
      </c>
    </row>
    <row spans="1:2" r="10">
      <c t="s" r="A10" s="4">
        <v>498</v>
      </c>
      <c t="n" r="B10" s="6">
        <v>3254792</v>
      </c>
    </row>
    <row spans="1:2" r="11">
      <c t="s" r="A11" s="4">
        <v>504</v>
      </c>
      <c t="n" r="B11" s="9">
        <v>0.5</v>
      </c>
    </row>
    <row spans="1:2" r="12">
      <c t="s" r="A12" s="4">
        <v>505</v>
      </c>
    </row>
    <row spans="1:2" r="13">
      <c t="s" r="A13" s="4">
        <v>500</v>
      </c>
      <c t="n" r="B13" s="9">
        <v>1.3</v>
      </c>
    </row>
    <row spans="1:2" r="14">
      <c t="s" r="A14" s="4">
        <v>497</v>
      </c>
      <c t="n" r="B14" s="6">
        <v>1500000</v>
      </c>
    </row>
    <row spans="1:2" r="15">
      <c t="s" r="A15" s="4">
        <v>501</v>
      </c>
      <c t="s" r="B15" s="4">
        <v>506</v>
      </c>
    </row>
    <row spans="1:2" r="16">
      <c t="s" r="A16" s="4">
        <v>503</v>
      </c>
      <c t="n" r="B16" s="9">
        <v>1.3</v>
      </c>
    </row>
    <row spans="1:2" r="17">
      <c t="s" r="A17" s="4">
        <v>498</v>
      </c>
      <c t="n" r="B17" s="6">
        <v>300000</v>
      </c>
    </row>
    <row spans="1:2" r="18">
      <c t="s" r="A18" s="4">
        <v>504</v>
      </c>
      <c t="n" r="B18" s="9">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7</v>
      </c>
      <c t="s" r="B1" s="2">
        <v>1</v>
      </c>
    </row>
    <row spans="1:3" r="2">
      <c t="s" r="B2" s="2">
        <v>2</v>
      </c>
      <c t="s" r="C2" s="2">
        <v>32</v>
      </c>
    </row>
    <row spans="1:3" r="3">
      <c t="s" r="A3" s="3">
        <v>174</v>
      </c>
    </row>
    <row spans="1:3" r="4">
      <c t="s" r="A4" s="4">
        <v>508</v>
      </c>
      <c t="n" r="B4" s="6">
        <v>4545000</v>
      </c>
      <c t="s" r="C4" s="4">
        <v>37</v>
      </c>
    </row>
    <row spans="1:3" r="5">
      <c t="s" r="A5" s="4">
        <v>509</v>
      </c>
      <c t="n" r="B5" s="6">
        <v>3350000</v>
      </c>
      <c t="n" r="C5" s="6">
        <v>8150000</v>
      </c>
    </row>
    <row spans="1:3" r="6">
      <c t="s" r="A6" s="4">
        <v>510</v>
      </c>
      <c t="n" r="B6" s="6">
        <v>-2163750</v>
      </c>
      <c t="n" r="C6" s="6">
        <v>-1680000</v>
      </c>
    </row>
    <row spans="1:3" r="7">
      <c t="s" r="A7" s="4">
        <v>511</v>
      </c>
      <c t="n" r="B7" s="6">
        <v>-1629792</v>
      </c>
      <c t="n" r="C7" s="6">
        <v>-1925000</v>
      </c>
    </row>
    <row spans="1:3" r="8">
      <c t="s" r="A8" s="4">
        <v>512</v>
      </c>
      <c t="n" r="B8" s="6">
        <v>4101458</v>
      </c>
      <c t="n" r="C8" s="6">
        <v>4545000</v>
      </c>
    </row>
    <row spans="1:3" r="9">
      <c t="s" r="A9" s="4">
        <v>513</v>
      </c>
      <c t="n" r="B9" s="9">
        <v>0.33</v>
      </c>
      <c t="s" r="C9" s="4">
        <v>37</v>
      </c>
    </row>
    <row spans="1:3" r="10">
      <c t="s" r="A10" s="4">
        <v>514</v>
      </c>
      <c t="n" r="B10" s="10">
        <v>0.15</v>
      </c>
      <c t="n" r="C10" s="9">
        <v>0.33</v>
      </c>
    </row>
    <row spans="1:3" r="11">
      <c t="s" r="A11" s="4">
        <v>515</v>
      </c>
      <c t="n" r="B11" s="10">
        <v>0.24</v>
      </c>
      <c t="n" r="C11" s="10">
        <v>0.33</v>
      </c>
    </row>
    <row spans="1:3" r="12">
      <c t="s" r="A12" s="4">
        <v>516</v>
      </c>
      <c t="n" r="B12" s="10">
        <v>0.28</v>
      </c>
      <c t="n" r="C12" s="10">
        <v>0.33</v>
      </c>
    </row>
    <row spans="1:3" r="13">
      <c t="s" r="A13" s="4">
        <v>517</v>
      </c>
      <c t="n" r="B13" s="9">
        <v>0.27</v>
      </c>
      <c t="n" r="C13" s="9">
        <v>0.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518</v>
      </c>
      <c t="s" r="B1" s="2">
        <v>1</v>
      </c>
    </row>
    <row spans="1:2" r="2">
      <c t="s" r="B2" s="2">
        <v>519</v>
      </c>
    </row>
    <row spans="1:2" r="3">
      <c t="s" r="A3" s="3">
        <v>177</v>
      </c>
    </row>
    <row spans="1:2" r="4">
      <c t="s" r="A4" s="4">
        <v>520</v>
      </c>
      <c t="s" r="B4" s="4">
        <v>454</v>
      </c>
    </row>
    <row spans="1:2" r="5">
      <c t="s" r="A5" s="4">
        <v>521</v>
      </c>
      <c t="n" r="B5" s="7">
        <v>6200000</v>
      </c>
    </row>
    <row spans="1:2" r="6">
      <c t="s" r="A6" s="4">
        <v>522</v>
      </c>
      <c t="n" r="B6" s="6">
        <v>20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32</v>
      </c>
    </row>
    <row spans="1:3" r="2">
      <c t="s" r="A2" s="3">
        <v>177</v>
      </c>
    </row>
    <row spans="1:3" r="3">
      <c t="s" r="A3" s="4">
        <v>524</v>
      </c>
      <c t="n" r="B3" s="7">
        <v>2640747</v>
      </c>
      <c t="n" r="C3" s="7">
        <v>684364</v>
      </c>
    </row>
    <row spans="1:3" r="4">
      <c t="s" r="A4" s="4">
        <v>85</v>
      </c>
      <c t="n" r="B4" s="6">
        <v>655484</v>
      </c>
      <c t="n" r="C4" s="7">
        <v>250123</v>
      </c>
    </row>
    <row spans="1:3" r="5">
      <c t="s" r="A5" s="4">
        <v>525</v>
      </c>
      <c t="n" r="B5" s="6">
        <v>576150</v>
      </c>
      <c t="s" r="C5" s="4">
        <v>37</v>
      </c>
    </row>
    <row spans="1:3" r="6">
      <c t="s" r="A6" s="4">
        <v>526</v>
      </c>
      <c t="n" r="B6" s="6">
        <v>35325</v>
      </c>
      <c t="s" r="C6" s="4">
        <v>37</v>
      </c>
    </row>
    <row spans="1:3" r="7">
      <c t="s" r="A7" s="4">
        <v>527</v>
      </c>
      <c t="n" r="B7" s="6">
        <v>-231259</v>
      </c>
      <c t="n" r="C7" s="7">
        <v>-65562</v>
      </c>
    </row>
    <row spans="1:3" r="8">
      <c t="s" r="A8" s="4">
        <v>528</v>
      </c>
      <c t="n" r="B8" s="7">
        <v>-3676447</v>
      </c>
      <c t="n" r="C8" s="7">
        <v>-868925</v>
      </c>
    </row>
    <row spans="1:3" r="9">
      <c t="s" r="A9" s="4">
        <v>529</v>
      </c>
      <c t="s" r="B9" s="4">
        <v>37</v>
      </c>
      <c t="s" r="C9" s="4">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30</v>
      </c>
      <c t="s" r="B1" s="2">
        <v>1</v>
      </c>
    </row>
    <row spans="1:3" r="2">
      <c t="s" r="B2" s="2">
        <v>2</v>
      </c>
      <c t="s" r="C2" s="2">
        <v>32</v>
      </c>
    </row>
    <row spans="1:3" r="3">
      <c t="s" r="A3" s="3">
        <v>177</v>
      </c>
    </row>
    <row spans="1:3" r="4">
      <c t="s" r="A4" s="4">
        <v>531</v>
      </c>
      <c t="s" r="B4" s="4">
        <v>532</v>
      </c>
      <c t="s" r="C4" s="4">
        <v>532</v>
      </c>
    </row>
    <row spans="1:3" r="5">
      <c t="s" r="A5" s="4">
        <v>533</v>
      </c>
      <c t="s" r="B5" s="4">
        <v>534</v>
      </c>
      <c t="s" r="C5" s="4">
        <v>535</v>
      </c>
    </row>
    <row spans="1:3" r="6">
      <c t="s" r="A6" s="4">
        <v>536</v>
      </c>
      <c t="s" r="B6" s="4">
        <v>537</v>
      </c>
      <c t="s" r="C6" s="4">
        <v>538</v>
      </c>
    </row>
    <row spans="1:3" r="7">
      <c t="s" r="A7" s="4">
        <v>539</v>
      </c>
      <c t="s" r="B7" s="4">
        <v>540</v>
      </c>
      <c t="s" r="C7" s="4">
        <v>541</v>
      </c>
    </row>
    <row spans="1:3" r="8">
      <c t="s" r="A8" s="4">
        <v>542</v>
      </c>
      <c t="s" r="B8" s="4">
        <v>265</v>
      </c>
      <c t="s" r="C8" s="4">
        <v>2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543</v>
      </c>
      <c t="s" r="B1" s="2">
        <v>4</v>
      </c>
      <c t="s" r="C1" s="2">
        <v>410</v>
      </c>
      <c t="s" r="D1" s="2">
        <v>2</v>
      </c>
      <c t="s" r="E1" s="2">
        <v>32</v>
      </c>
    </row>
    <row spans="1:5" r="2">
      <c t="s" r="A2" s="4">
        <v>544</v>
      </c>
      <c t="n" r="D2" s="7">
        <v>143428</v>
      </c>
      <c t="n" r="E2" s="7">
        <v>135718</v>
      </c>
    </row>
    <row spans="1:5" r="3">
      <c t="s" r="A3" s="4">
        <v>545</v>
      </c>
    </row>
    <row spans="1:5" r="4">
      <c t="s" r="A4" s="4">
        <v>546</v>
      </c>
      <c t="n" r="C4" s="7">
        <v>325000</v>
      </c>
    </row>
    <row spans="1:5" r="5">
      <c t="s" r="A5" s="4">
        <v>547</v>
      </c>
      <c t="n" r="C5" s="7">
        <v>325000</v>
      </c>
    </row>
    <row spans="1:5" r="6">
      <c t="s" r="A6" s="4">
        <v>548</v>
      </c>
      <c t="s" r="C6" s="4">
        <v>549</v>
      </c>
    </row>
    <row spans="1:5" r="7">
      <c t="s" r="A7" s="4">
        <v>550</v>
      </c>
      <c t="s" r="C7" s="4">
        <v>551</v>
      </c>
    </row>
    <row spans="1:5" r="8">
      <c t="s" r="A8" s="4">
        <v>552</v>
      </c>
      <c t="n" r="C8" s="7">
        <v>27083</v>
      </c>
    </row>
    <row spans="1:5" r="9">
      <c t="s" r="A9" s="4">
        <v>553</v>
      </c>
    </row>
    <row spans="1:5" r="10">
      <c t="s" r="A10" s="4">
        <v>554</v>
      </c>
      <c t="s" r="C10" s="4">
        <v>360</v>
      </c>
    </row>
    <row spans="1:5" r="11">
      <c t="s" r="A11" s="4">
        <v>555</v>
      </c>
      <c t="n" r="C11" s="7">
        <v>100000</v>
      </c>
    </row>
    <row spans="1:5" r="12">
      <c t="s" r="A12" s="4">
        <v>556</v>
      </c>
    </row>
    <row spans="1:5" r="13">
      <c t="s" r="A13" s="4">
        <v>557</v>
      </c>
      <c t="n" r="B13" s="7">
        <v>14805</v>
      </c>
    </row>
    <row spans="1:5" r="14">
      <c t="s" r="A14" s="4">
        <v>558</v>
      </c>
    </row>
    <row spans="1:5" r="15">
      <c t="s" r="A15" s="4">
        <v>557</v>
      </c>
      <c t="n" r="B15" s="7">
        <v>6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spans="1:2" r="1">
      <c t="s" r="A1" s="1">
        <v>559</v>
      </c>
      <c t="s" r="B1" s="2">
        <v>560</v>
      </c>
    </row>
    <row spans="1:2" r="2">
      <c t="s" r="A2" s="4">
        <v>561</v>
      </c>
      <c t="n" r="B2" s="6">
        <v>9011324</v>
      </c>
    </row>
    <row spans="1:2" r="3">
      <c t="s" r="A3" s="4">
        <v>562</v>
      </c>
      <c t="n" r="B3" s="9">
        <v>0.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12"/>
  </cols>
  <sheetData>
    <row spans="1:5" r="1">
      <c t="s" r="A1" s="1">
        <v>76</v>
      </c>
      <c t="s" r="B1" s="2">
        <v>77</v>
      </c>
      <c t="s" r="C1" s="2">
        <v>78</v>
      </c>
      <c t="s" r="D1" s="2">
        <v>79</v>
      </c>
      <c t="s" r="E1" s="2">
        <v>80</v>
      </c>
    </row>
    <row spans="1:5" r="2">
      <c t="s" r="A2" s="4">
        <v>81</v>
      </c>
      <c t="n" r="B2" s="7">
        <v>3600</v>
      </c>
      <c t="n" r="C2" s="7">
        <v>4765253</v>
      </c>
      <c t="n" r="D2" s="7">
        <v>-4864826</v>
      </c>
      <c t="n" r="E2" s="7">
        <v>-95973</v>
      </c>
    </row>
    <row spans="1:5" r="3">
      <c t="s" r="A3" s="4">
        <v>82</v>
      </c>
      <c t="n" r="B3" s="6">
        <v>36000000</v>
      </c>
    </row>
    <row spans="1:5" r="4">
      <c t="s" r="A4" s="4">
        <v>83</v>
      </c>
      <c t="s" r="B4" s="4">
        <v>37</v>
      </c>
      <c t="n" r="C4" s="6">
        <v>595000</v>
      </c>
      <c t="s" r="D4" s="4">
        <v>37</v>
      </c>
      <c t="n" r="E4" s="6">
        <v>595000</v>
      </c>
    </row>
    <row spans="1:5" r="5">
      <c t="s" r="A5" s="4">
        <v>84</v>
      </c>
      <c t="s" r="B5" s="4">
        <v>37</v>
      </c>
      <c t="n" r="C5" s="6">
        <v>62500</v>
      </c>
      <c t="s" r="D5" s="4">
        <v>37</v>
      </c>
      <c t="n" r="E5" s="6">
        <v>62500</v>
      </c>
    </row>
    <row spans="1:5" r="6">
      <c t="s" r="A6" s="4">
        <v>85</v>
      </c>
      <c t="s" r="B6" s="4">
        <v>37</v>
      </c>
      <c t="n" r="C6" s="6">
        <v>834606</v>
      </c>
      <c t="s" r="D6" s="4">
        <v>37</v>
      </c>
      <c t="n" r="E6" s="6">
        <v>834606</v>
      </c>
    </row>
    <row spans="1:5" r="7">
      <c t="s" r="A7" s="4">
        <v>86</v>
      </c>
      <c t="n" r="B7" s="7">
        <v>60</v>
      </c>
      <c t="n" r="C7" s="6">
        <v>299940</v>
      </c>
      <c t="s" r="D7" s="4">
        <v>37</v>
      </c>
      <c t="n" r="E7" s="6">
        <v>300000</v>
      </c>
    </row>
    <row spans="1:5" r="8">
      <c t="s" r="A8" s="4">
        <v>87</v>
      </c>
      <c t="n" r="B8" s="6">
        <v>600000</v>
      </c>
    </row>
    <row spans="1:5" r="9">
      <c t="s" r="A9" s="4">
        <v>88</v>
      </c>
      <c t="n" r="B9" s="7">
        <v>900</v>
      </c>
      <c t="n" r="C9" s="6">
        <v>3827460</v>
      </c>
      <c t="s" r="D9" s="4">
        <v>37</v>
      </c>
      <c t="n" r="E9" s="7">
        <v>3828360</v>
      </c>
    </row>
    <row spans="1:5" r="10">
      <c t="s" r="A10" s="4">
        <v>89</v>
      </c>
      <c t="n" r="B10" s="6">
        <v>9000000</v>
      </c>
    </row>
    <row spans="1:5" r="11">
      <c t="s" r="A11" s="4">
        <v>90</v>
      </c>
      <c t="n" r="B11" s="7">
        <v>66</v>
      </c>
      <c t="n" r="C11" s="6">
        <v>66</v>
      </c>
      <c t="s" r="D11" s="4">
        <v>37</v>
      </c>
      <c t="s" r="E11" s="4">
        <v>37</v>
      </c>
    </row>
    <row spans="1:5" r="12">
      <c t="s" r="A12" s="4">
        <v>91</v>
      </c>
      <c t="n" r="B12" s="6">
        <v>659600</v>
      </c>
    </row>
    <row spans="1:5" r="13">
      <c t="s" r="A13" s="4">
        <v>92</v>
      </c>
      <c t="n" r="B13" s="7">
        <v>477</v>
      </c>
      <c t="n" r="C13" s="6">
        <v>1668839</v>
      </c>
      <c t="s" r="D13" s="4">
        <v>37</v>
      </c>
      <c t="n" r="E13" s="7">
        <v>1669316</v>
      </c>
    </row>
    <row spans="1:5" r="14">
      <c t="s" r="A14" s="4">
        <v>93</v>
      </c>
      <c t="n" r="B14" s="6">
        <v>4769473</v>
      </c>
    </row>
    <row spans="1:5" r="15">
      <c t="s" r="A15" s="4">
        <v>94</v>
      </c>
      <c t="n" r="B15" s="7">
        <v>1165</v>
      </c>
      <c t="n" r="C15" s="6">
        <v>-1165</v>
      </c>
      <c t="s" r="D15" s="4">
        <v>37</v>
      </c>
      <c t="s" r="E15" s="4">
        <v>37</v>
      </c>
    </row>
    <row spans="1:5" r="16">
      <c t="s" r="A16" s="4">
        <v>95</v>
      </c>
      <c t="n" r="B16" s="6">
        <v>11650000</v>
      </c>
    </row>
    <row spans="1:5" r="17">
      <c t="s" r="A17" s="4">
        <v>96</v>
      </c>
      <c t="n" r="B17" s="7">
        <v>-208</v>
      </c>
      <c t="n" r="C17" s="6">
        <v>208</v>
      </c>
      <c t="s" r="D17" s="4">
        <v>37</v>
      </c>
      <c t="s" r="E17" s="4">
        <v>37</v>
      </c>
    </row>
    <row spans="1:5" r="18">
      <c t="s" r="A18" s="4">
        <v>97</v>
      </c>
      <c t="n" r="B18" s="6">
        <v>-2079073</v>
      </c>
    </row>
    <row spans="1:5" r="19">
      <c t="s" r="A19" s="4">
        <v>73</v>
      </c>
      <c t="n" r="D19" s="7">
        <v>-5179241</v>
      </c>
      <c t="n" r="E19" s="7">
        <v>-5179241</v>
      </c>
    </row>
    <row spans="1:5" r="20">
      <c t="s" r="A20" s="4">
        <v>98</v>
      </c>
      <c t="n" r="B20" s="7">
        <v>6060</v>
      </c>
      <c t="n" r="C20" s="6">
        <v>12052575</v>
      </c>
      <c t="n" r="D20" s="7">
        <v>-10044067</v>
      </c>
      <c t="n" r="E20" s="6">
        <v>2014568</v>
      </c>
    </row>
    <row spans="1:5" r="21">
      <c t="s" r="A21" s="4">
        <v>99</v>
      </c>
      <c t="n" r="B21" s="6">
        <v>60600000</v>
      </c>
    </row>
    <row spans="1:5" r="22">
      <c t="s" r="A22" s="4">
        <v>85</v>
      </c>
      <c t="s" r="B22" s="4">
        <v>37</v>
      </c>
      <c t="n" r="C22" s="6">
        <v>857311</v>
      </c>
      <c t="s" r="D22" s="4">
        <v>37</v>
      </c>
      <c t="n" r="E22" s="6">
        <v>857311</v>
      </c>
    </row>
    <row spans="1:5" r="23">
      <c t="s" r="A23" s="4">
        <v>100</v>
      </c>
      <c t="s" r="B23" s="4">
        <v>37</v>
      </c>
      <c t="n" r="C23" s="6">
        <v>20114</v>
      </c>
      <c t="s" r="D23" s="4">
        <v>37</v>
      </c>
      <c t="n" r="E23" s="6">
        <v>20114</v>
      </c>
    </row>
    <row spans="1:5" r="24">
      <c t="s" r="A24" s="4">
        <v>101</v>
      </c>
      <c t="s" r="B24" s="4">
        <v>37</v>
      </c>
      <c t="n" r="C24" s="6">
        <v>424758</v>
      </c>
      <c t="s" r="D24" s="4">
        <v>37</v>
      </c>
      <c t="n" r="E24" s="6">
        <v>424758</v>
      </c>
    </row>
    <row spans="1:5" r="25">
      <c t="s" r="A25" s="4">
        <v>102</v>
      </c>
      <c t="n" r="B25" s="7">
        <v>12</v>
      </c>
      <c t="n" r="C25" s="6">
        <v>34666</v>
      </c>
      <c t="s" r="D25" s="4">
        <v>37</v>
      </c>
      <c t="n" r="E25" s="6">
        <v>34678</v>
      </c>
    </row>
    <row spans="1:5" r="26">
      <c t="s" r="A26" s="4">
        <v>103</v>
      </c>
      <c t="n" r="B26" s="6">
        <v>124000</v>
      </c>
    </row>
    <row spans="1:5" r="27">
      <c t="s" r="A27" s="4">
        <v>104</v>
      </c>
      <c t="n" r="B27" s="7">
        <v>82</v>
      </c>
      <c t="n" r="C27" s="6">
        <v>529918</v>
      </c>
      <c t="s" r="D27" s="4">
        <v>37</v>
      </c>
      <c t="n" r="E27" s="6">
        <v>530000</v>
      </c>
    </row>
    <row spans="1:5" r="28">
      <c t="s" r="A28" s="4">
        <v>105</v>
      </c>
      <c t="n" r="B28" s="6">
        <v>820000</v>
      </c>
    </row>
    <row spans="1:5" r="29">
      <c t="s" r="A29" s="4">
        <v>106</v>
      </c>
      <c t="n" r="B29" s="7">
        <v>110</v>
      </c>
      <c t="n" r="C29" s="6">
        <v>123799</v>
      </c>
      <c t="s" r="D29" s="4">
        <v>37</v>
      </c>
      <c t="n" r="E29" s="6">
        <v>123909</v>
      </c>
    </row>
    <row spans="1:5" r="30">
      <c t="s" r="A30" s="4">
        <v>107</v>
      </c>
      <c t="n" r="B30" s="6">
        <v>1100000</v>
      </c>
    </row>
    <row spans="1:5" r="31">
      <c t="s" r="A31" s="4">
        <v>108</v>
      </c>
      <c t="n" r="B31" s="7">
        <v>122</v>
      </c>
      <c t="n" r="C31" s="6">
        <v>607378</v>
      </c>
      <c t="s" r="D31" s="4">
        <v>37</v>
      </c>
      <c t="n" r="E31" s="6">
        <v>607500</v>
      </c>
    </row>
    <row spans="1:5" r="32">
      <c t="s" r="A32" s="4">
        <v>109</v>
      </c>
      <c t="n" r="B32" s="6">
        <v>1215000</v>
      </c>
    </row>
    <row spans="1:5" r="33">
      <c t="s" r="A33" s="4">
        <v>73</v>
      </c>
      <c t="s" r="B33" s="4">
        <v>37</v>
      </c>
      <c t="n" r="D33" s="7">
        <v>-6955228</v>
      </c>
      <c t="n" r="E33" s="6">
        <v>-6955228</v>
      </c>
    </row>
    <row spans="1:5" r="34">
      <c t="s" r="A34" s="4">
        <v>110</v>
      </c>
      <c t="n" r="B34" s="7">
        <v>6386</v>
      </c>
      <c t="n" r="C34" s="7">
        <v>14650519</v>
      </c>
      <c t="n" r="D34" s="7">
        <v>-16999295</v>
      </c>
      <c t="n" r="E34" s="7">
        <v>-2342390</v>
      </c>
    </row>
    <row spans="1:5" r="35">
      <c t="s" r="A35" s="4">
        <v>111</v>
      </c>
      <c t="n" r="B35" s="6">
        <v>6385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2</v>
      </c>
      <c t="s" r="B1" s="2">
        <v>1</v>
      </c>
    </row>
    <row spans="1:3" r="2">
      <c t="s" r="B2" s="2">
        <v>2</v>
      </c>
      <c t="s" r="C2" s="2">
        <v>32</v>
      </c>
    </row>
    <row spans="1:3" r="3">
      <c t="s" r="A3" s="3">
        <v>113</v>
      </c>
    </row>
    <row spans="1:3" r="4">
      <c t="s" r="A4" s="4">
        <v>73</v>
      </c>
      <c t="n" r="B4" s="7">
        <v>-6955228</v>
      </c>
      <c t="n" r="C4" s="7">
        <v>-5179241</v>
      </c>
    </row>
    <row spans="1:3" r="5">
      <c t="s" r="A5" s="3">
        <v>114</v>
      </c>
    </row>
    <row spans="1:3" r="6">
      <c t="s" r="A6" s="4">
        <v>115</v>
      </c>
      <c t="n" r="B6" s="6">
        <v>362626</v>
      </c>
      <c t="n" r="C6" s="7">
        <v>14668</v>
      </c>
    </row>
    <row spans="1:3" r="7">
      <c t="s" r="A7" s="4">
        <v>70</v>
      </c>
      <c t="n" r="B7" s="7">
        <v>1387100</v>
      </c>
      <c t="s" r="C7" s="4">
        <v>37</v>
      </c>
    </row>
    <row spans="1:3" r="8">
      <c t="s" r="A8" s="4">
        <v>84</v>
      </c>
      <c t="s" r="B8" s="4">
        <v>37</v>
      </c>
      <c t="n" r="C8" s="7">
        <v>62500</v>
      </c>
    </row>
    <row spans="1:3" r="9">
      <c t="s" r="A9" s="4">
        <v>86</v>
      </c>
      <c t="s" r="B9" s="4">
        <v>37</v>
      </c>
      <c t="n" r="C9" s="6">
        <v>300000</v>
      </c>
    </row>
    <row spans="1:3" r="10">
      <c t="s" r="A10" s="4">
        <v>116</v>
      </c>
      <c t="s" r="B10" s="4">
        <v>37</v>
      </c>
      <c t="n" r="C10" s="7">
        <v>112000</v>
      </c>
    </row>
    <row spans="1:3" r="11">
      <c t="s" r="A11" s="4">
        <v>117</v>
      </c>
      <c t="n" r="B11" s="7">
        <v>26166</v>
      </c>
      <c t="s" r="C11" s="4">
        <v>37</v>
      </c>
    </row>
    <row spans="1:3" r="12">
      <c t="s" r="A12" s="4">
        <v>85</v>
      </c>
      <c t="n" r="B12" s="6">
        <v>1623398</v>
      </c>
      <c t="n" r="C12" s="7">
        <v>834606</v>
      </c>
    </row>
    <row spans="1:3" r="13">
      <c t="s" r="A13" s="3">
        <v>118</v>
      </c>
    </row>
    <row spans="1:3" r="14">
      <c t="s" r="A14" s="4">
        <v>35</v>
      </c>
      <c t="n" r="B14" s="7">
        <v>148931</v>
      </c>
      <c t="n" r="C14" s="7">
        <v>-56712</v>
      </c>
    </row>
    <row spans="1:3" r="15">
      <c t="s" r="A15" s="4">
        <v>119</v>
      </c>
      <c t="s" r="B15" s="4">
        <v>37</v>
      </c>
      <c t="s" r="C15" s="4">
        <v>37</v>
      </c>
    </row>
    <row spans="1:3" r="16">
      <c t="s" r="A16" s="4">
        <v>43</v>
      </c>
      <c t="n" r="B16" s="7">
        <v>540596</v>
      </c>
      <c t="n" r="C16" s="7">
        <v>183291</v>
      </c>
    </row>
    <row spans="1:3" r="17">
      <c t="s" r="A17" s="4">
        <v>120</v>
      </c>
      <c t="n" r="B17" s="6">
        <v>-2866411</v>
      </c>
      <c t="n" r="C17" s="6">
        <v>-3728888</v>
      </c>
    </row>
    <row spans="1:3" r="18">
      <c t="s" r="A18" s="3">
        <v>121</v>
      </c>
    </row>
    <row spans="1:3" r="19">
      <c t="s" r="A19" s="4">
        <v>122</v>
      </c>
      <c t="n" r="B19" s="6">
        <v>-62029</v>
      </c>
      <c t="n" r="C19" s="7">
        <v>-110778</v>
      </c>
    </row>
    <row spans="1:3" r="20">
      <c t="s" r="A20" s="4">
        <v>123</v>
      </c>
      <c t="n" r="B20" s="7">
        <v>-43900</v>
      </c>
      <c t="s" r="C20" s="4">
        <v>37</v>
      </c>
    </row>
    <row spans="1:3" r="21">
      <c t="s" r="A21" s="4">
        <v>39</v>
      </c>
      <c t="s" r="B21" s="4">
        <v>37</v>
      </c>
      <c t="n" r="C21" s="7">
        <v>-199428</v>
      </c>
    </row>
    <row spans="1:3" r="22">
      <c t="s" r="A22" s="4">
        <v>124</v>
      </c>
      <c t="n" r="B22" s="7">
        <v>-105929</v>
      </c>
      <c t="n" r="C22" s="6">
        <v>-310206</v>
      </c>
    </row>
    <row spans="1:3" r="23">
      <c t="s" r="A23" s="3">
        <v>125</v>
      </c>
    </row>
    <row spans="1:3" r="24">
      <c t="s" r="A24" s="4">
        <v>126</v>
      </c>
      <c t="s" r="B24" s="4">
        <v>37</v>
      </c>
      <c t="n" r="C24" s="6">
        <v>595000</v>
      </c>
    </row>
    <row spans="1:3" r="25">
      <c t="s" r="A25" s="4">
        <v>127</v>
      </c>
      <c t="s" r="B25" s="4">
        <v>37</v>
      </c>
      <c t="n" r="C25" s="6">
        <v>1500000</v>
      </c>
    </row>
    <row spans="1:3" r="26">
      <c t="s" r="A26" s="4">
        <v>128</v>
      </c>
      <c t="s" r="B26" s="4">
        <v>37</v>
      </c>
      <c t="n" r="C26" s="6">
        <v>4500000</v>
      </c>
    </row>
    <row spans="1:3" r="27">
      <c t="s" r="A27" s="4">
        <v>129</v>
      </c>
      <c t="s" r="B27" s="4">
        <v>37</v>
      </c>
      <c t="n" r="C27" s="6">
        <v>-671640</v>
      </c>
    </row>
    <row spans="1:3" r="28">
      <c t="s" r="A28" s="4">
        <v>130</v>
      </c>
      <c t="s" r="B28" s="4">
        <v>37</v>
      </c>
      <c t="n" r="C28" s="6">
        <v>-861435</v>
      </c>
    </row>
    <row spans="1:3" r="29">
      <c t="s" r="A29" s="4">
        <v>131</v>
      </c>
      <c t="n" r="B29" s="7">
        <v>600000</v>
      </c>
      <c t="n" r="C29" s="6">
        <v>100000</v>
      </c>
    </row>
    <row spans="1:3" r="30">
      <c t="s" r="A30" s="4">
        <v>132</v>
      </c>
      <c t="n" r="B30" s="6">
        <v>1403242</v>
      </c>
      <c t="n" r="C30" s="7">
        <v>-74938</v>
      </c>
    </row>
    <row spans="1:3" r="31">
      <c t="s" r="A31" s="4">
        <v>133</v>
      </c>
      <c t="n" r="B31" s="6">
        <v>-100000</v>
      </c>
      <c t="s" r="C31" s="4">
        <v>37</v>
      </c>
    </row>
    <row spans="1:3" r="32">
      <c t="s" r="A32" s="4">
        <v>134</v>
      </c>
      <c t="n" r="B32" s="6">
        <v>1903242</v>
      </c>
      <c t="n" r="C32" s="7">
        <v>5086987</v>
      </c>
    </row>
    <row spans="1:3" r="33">
      <c t="s" r="A33" s="4">
        <v>135</v>
      </c>
      <c t="n" r="B33" s="6">
        <v>-1069098</v>
      </c>
      <c t="n" r="C33" s="6">
        <v>1047893</v>
      </c>
    </row>
    <row spans="1:3" r="34">
      <c t="s" r="A34" s="4">
        <v>136</v>
      </c>
      <c t="n" r="B34" s="6">
        <v>1172117</v>
      </c>
      <c t="n" r="C34" s="6">
        <v>124224</v>
      </c>
    </row>
    <row spans="1:3" r="35">
      <c t="s" r="A35" s="4">
        <v>137</v>
      </c>
      <c t="n" r="B35" s="6">
        <v>103019</v>
      </c>
      <c t="n" r="C35" s="6">
        <v>1172117</v>
      </c>
    </row>
    <row spans="1:3" r="36">
      <c t="s" r="A36" s="3">
        <v>138</v>
      </c>
    </row>
    <row spans="1:3" r="37">
      <c t="s" r="A37" s="4">
        <v>139</v>
      </c>
      <c t="n" r="B37" s="7">
        <v>11250</v>
      </c>
      <c t="n" r="C37" s="7">
        <v>140000</v>
      </c>
    </row>
    <row spans="1:3" r="38">
      <c t="s" r="A38" s="4">
        <v>140</v>
      </c>
      <c t="s" r="B38" s="4">
        <v>37</v>
      </c>
      <c t="s" r="C38" s="4">
        <v>37</v>
      </c>
    </row>
    <row spans="1:3" r="39">
      <c t="s" r="A39" s="3">
        <v>141</v>
      </c>
    </row>
    <row spans="1:3" r="40">
      <c t="s" r="A40" s="4">
        <v>142</v>
      </c>
      <c t="n" r="B40" s="7">
        <v>125000</v>
      </c>
      <c t="s" r="C40" s="4">
        <v>37</v>
      </c>
    </row>
    <row spans="1:3" r="41">
      <c t="s" r="A41" s="4">
        <v>143</v>
      </c>
      <c t="n" r="B41" s="6">
        <v>861435</v>
      </c>
      <c t="s" r="C41" s="4">
        <v>37</v>
      </c>
    </row>
    <row spans="1:3" r="42">
      <c t="s" r="A42" s="4">
        <v>144</v>
      </c>
      <c t="n" r="B42" s="6">
        <v>530000</v>
      </c>
      <c t="s" r="C42" s="4">
        <v>37</v>
      </c>
    </row>
    <row spans="1:3" r="43">
      <c t="s" r="A43" s="4">
        <v>145</v>
      </c>
      <c t="n" r="B43" s="6">
        <v>189000</v>
      </c>
      <c t="s" r="C43" s="4">
        <v>37</v>
      </c>
    </row>
    <row spans="1:3" r="44">
      <c t="s" r="A44" s="4">
        <v>146</v>
      </c>
      <c t="n" r="B44" s="6">
        <v>101901</v>
      </c>
      <c t="s" r="C44" s="4">
        <v>37</v>
      </c>
    </row>
    <row spans="1:3" r="45">
      <c t="s" r="A45" s="4">
        <v>147</v>
      </c>
      <c t="n" r="B45" s="7">
        <v>45641</v>
      </c>
      <c t="s" r="C45" s="4">
        <v>37</v>
      </c>
    </row>
    <row spans="1:3" r="46">
      <c t="s" r="A46" s="4">
        <v>148</v>
      </c>
      <c t="s" r="B46" s="4">
        <v>37</v>
      </c>
      <c t="n" r="C46" s="7">
        <v>66</v>
      </c>
    </row>
    <row spans="1:3" r="47">
      <c t="s" r="A47" s="4">
        <v>149</v>
      </c>
      <c t="s" r="B47" s="4">
        <v>37</v>
      </c>
      <c t="n" r="C47" s="6">
        <v>1165</v>
      </c>
    </row>
    <row spans="1:3" r="48">
      <c t="s" r="A48" s="4">
        <v>150</v>
      </c>
      <c t="s" r="B48" s="4">
        <v>37</v>
      </c>
      <c t="n" r="C48" s="6">
        <v>-208</v>
      </c>
    </row>
    <row spans="1:3" r="49">
      <c t="s" r="A49" s="4">
        <v>151</v>
      </c>
      <c t="s" r="B49" s="4">
        <v>37</v>
      </c>
      <c t="n" r="C49" s="7">
        <v>1669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Description of Business</vt:lpstr>
      <vt:lpstr>Summary of Significant Accounti</vt:lpstr>
      <vt:lpstr>Property and Equipment</vt:lpstr>
      <vt:lpstr>Notes Payable</vt:lpstr>
      <vt:lpstr>Notes Payable - Related Parties</vt:lpstr>
      <vt:lpstr>Share Exchange Agreement with G</vt:lpstr>
      <vt:lpstr>Convertible Notes Payable</vt:lpstr>
      <vt:lpstr>Acquisition of Assets of Songst</vt:lpstr>
      <vt:lpstr>Equity Transactions</vt:lpstr>
      <vt:lpstr>Income Taxes</vt:lpstr>
      <vt:lpstr>Commitments and Contingencies</vt:lpstr>
      <vt:lpstr>Subsequent Events</vt:lpstr>
      <vt:lpstr>Summary of Significant Accoun19</vt:lpstr>
      <vt:lpstr>Summary of Significant Accoun20</vt:lpstr>
      <vt:lpstr>Property and Equipment (Tables)</vt:lpstr>
      <vt:lpstr>Notes Payable - Related Parti22</vt:lpstr>
      <vt:lpstr>Acquisition of Assets of Song23</vt:lpstr>
      <vt:lpstr>Equity Transactions (Tables)</vt:lpstr>
      <vt:lpstr>Income Taxes (Tables)</vt:lpstr>
      <vt:lpstr>Description of Business (Detail</vt:lpstr>
      <vt:lpstr>Summary of Significant Accoun27</vt:lpstr>
      <vt:lpstr>Summary of Significant Accoun28</vt:lpstr>
      <vt:lpstr>Property and Equipment (Detail </vt:lpstr>
      <vt:lpstr>Property and Equipment - Schedu</vt:lpstr>
      <vt:lpstr>Notes Payable (Details Narrativ</vt:lpstr>
      <vt:lpstr>Notes Payable - Related Parti32</vt:lpstr>
      <vt:lpstr>Notes Payable - Related Parti33</vt:lpstr>
      <vt:lpstr>Share Exchange Agreement with34</vt:lpstr>
      <vt:lpstr>Convertible Notes Payable (Deta</vt:lpstr>
      <vt:lpstr>Acquisition of Assets of Song36</vt:lpstr>
      <vt:lpstr>Acquisition of Assets of Song37</vt:lpstr>
      <vt:lpstr>Acquisition of Assets of Song38</vt:lpstr>
      <vt:lpstr>Equity Transactions (Details Na</vt:lpstr>
      <vt:lpstr>Equity Transactions - Schedule </vt:lpstr>
      <vt:lpstr>Equity Transactions - Schedul41</vt:lpstr>
      <vt:lpstr>Equity Transactions - Schedul42</vt:lpstr>
      <vt:lpstr>Income Taxes (Details Narrative</vt:lpstr>
      <vt:lpstr>Income Taxes - Schedule of Comp</vt:lpstr>
      <vt:lpstr>Income Taxes - Schedule of Prov</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57:15Z</dcterms:created>
  <dcterms:modified xmlns:dcterms="http://purl.org/dc/terms/" xmlns:xsi="http://www.w3.org/2001/XMLSchema-instance" xsi:type="dcterms:W3CDTF">2016-03-30T10:57:15Z</dcterms:modified>
  <dc:title xmlns:dc="http://purl.org/dc/elements/1.1/">Untitled</dc:title>
  <dc:description xmlns:dc="http://purl.org/dc/elements/1.1/"/>
  <dc:subject xmlns:dc="http://purl.org/dc/elements/1.1/"/>
  <cp:keywords/>
  <cp:category/>
</cp:coreProperties>
</file>